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The Company" sheetId="7" r:id="rId7"/>
    <s:sheet name="Summary of significant accounti" sheetId="8" r:id="rId8"/>
    <s:sheet name="Fair value of financial instrum" sheetId="9" r:id="rId9"/>
    <s:sheet name="Other comprehensive income (los" sheetId="10" r:id="rId10"/>
    <s:sheet name="Accounts payable and accrued ex" sheetId="11" r:id="rId11"/>
    <s:sheet name="Warrants" sheetId="12" r:id="rId12"/>
    <s:sheet name="Net loss per share" sheetId="13" r:id="rId13"/>
    <s:sheet name="Stock award plan" sheetId="14" r:id="rId14"/>
    <s:sheet name="Subsequent events" sheetId="15" r:id="rId15"/>
    <s:sheet name="Summary of significant accoun16" sheetId="16" r:id="rId16"/>
    <s:sheet name="Fair value of financial instr17" sheetId="17" r:id="rId17"/>
    <s:sheet name="Other comprehensive income (l18" sheetId="18" r:id="rId18"/>
    <s:sheet name="Accounts payable and accrued 19" sheetId="19" r:id="rId19"/>
    <s:sheet name="Warrants (Tables)" sheetId="20" r:id="rId20"/>
    <s:sheet name="Net loss per share (Tables)" sheetId="21" r:id="rId21"/>
    <s:sheet name="Stock award plan (Tables)" sheetId="22" r:id="rId22"/>
    <s:sheet name="The Company (Details)" sheetId="23" r:id="rId23"/>
    <s:sheet name="Summary of significant accoun24" sheetId="24" r:id="rId24"/>
    <s:sheet name="Fair value of financial instr25" sheetId="25" r:id="rId25"/>
    <s:sheet name="Fair value of financial instr26" sheetId="26" r:id="rId26"/>
    <s:sheet name="Fair value of financial instr27" sheetId="27" r:id="rId27"/>
    <s:sheet name="Fair value of financial instr28" sheetId="28" r:id="rId28"/>
    <s:sheet name="Other comprehensive income (l29" sheetId="29" r:id="rId29"/>
    <s:sheet name="Accounts payable and accrued 30" sheetId="30" r:id="rId30"/>
    <s:sheet name="Warrants (Details)" sheetId="31" r:id="rId31"/>
    <s:sheet name="Net loss per share (Details)" sheetId="32" r:id="rId32"/>
    <s:sheet name="Net loss per share (Details 2)" sheetId="33" r:id="rId33"/>
    <s:sheet name="Stock award plan (Details)" sheetId="34" r:id="rId34"/>
    <s:sheet name="Stock award plan (Details 2)" sheetId="35" r:id="rId35"/>
    <s:sheet name="Stock award plan (Details 3)" sheetId="36" r:id="rId36"/>
  </s:sheets>
  <s:definedNames/>
  <s:calcPr calcId="124519" calcMode="auto" fullCalcOnLoad="1"/>
</s:workbook>
</file>

<file path=xl/sharedStrings.xml><?xml version="1.0" encoding="utf-8"?>
<sst xmlns="http://schemas.openxmlformats.org/spreadsheetml/2006/main" uniqueCount="333">
  <si>
    <t>Document and Entity Information - shares</t>
  </si>
  <si>
    <t>6 Months Ended</t>
  </si>
  <si>
    <t>Jun. 30, 2015</t>
  </si>
  <si>
    <t>Jul. 29, 2015</t>
  </si>
  <si>
    <t>Document and Entity Information</t>
  </si>
  <si>
    <t>Entity Registrant Name</t>
  </si>
  <si>
    <t>PTC THERAPEUTIC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Marketable securities</t>
  </si>
  <si>
    <t>Prepaid expenses and other current assets</t>
  </si>
  <si>
    <t>Receivables, net</t>
  </si>
  <si>
    <t>Total current assets</t>
  </si>
  <si>
    <t>Fixed assets, net</t>
  </si>
  <si>
    <t>Deposits and other assets</t>
  </si>
  <si>
    <t>Total assets</t>
  </si>
  <si>
    <t>Current liabilities:</t>
  </si>
  <si>
    <t>Accounts payable and accrued expenses</t>
  </si>
  <si>
    <t>Deferred revenue</t>
  </si>
  <si>
    <t>Total current liabilities</t>
  </si>
  <si>
    <t>Other long-term liabilities</t>
  </si>
  <si>
    <t>Total liabilities</t>
  </si>
  <si>
    <t>Common stock, $0.001 par value. Authorized 125,000,000 shares; issued and outstanding 33,872,956 shares at June 30, 2015. Authorized 125,000,000 shares; issued and outstanding 32,898,392 shares at December 31, 2014</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nsolidated Statements of Operations - USD ($) $ in Thousands</t>
  </si>
  <si>
    <t>3 Months Ended</t>
  </si>
  <si>
    <t>Jun. 30, 2014</t>
  </si>
  <si>
    <t>Revenues:</t>
  </si>
  <si>
    <t>Net product revenue</t>
  </si>
  <si>
    <t>Collaboration revenue</t>
  </si>
  <si>
    <t>Grant revenue</t>
  </si>
  <si>
    <t>Total revenues</t>
  </si>
  <si>
    <t>Operating expenses:</t>
  </si>
  <si>
    <t>Research and development</t>
  </si>
  <si>
    <t>Selling, general and administrative</t>
  </si>
  <si>
    <t>Total operating expenses</t>
  </si>
  <si>
    <t>Loss from operations</t>
  </si>
  <si>
    <t>Interest income</t>
  </si>
  <si>
    <t>Other (expense)/income, net</t>
  </si>
  <si>
    <t>Loss before income tax expense</t>
  </si>
  <si>
    <t>Income tax expense</t>
  </si>
  <si>
    <t>Net loss</t>
  </si>
  <si>
    <t>Weighted-average shares outstanding:</t>
  </si>
  <si>
    <t>Basic and diluted (in shares)</t>
  </si>
  <si>
    <t>Net loss per share - basic and diluted (in dollars per share)</t>
  </si>
  <si>
    <t>Consolidated Statements of Comprehensive Loss - USD ($) $ in Thousands</t>
  </si>
  <si>
    <t>Consolidated Statements of Comprehensive Loss</t>
  </si>
  <si>
    <t>Other comprehensive loss:</t>
  </si>
  <si>
    <t>Unrealized (loss)/gain on marketable securities</t>
  </si>
  <si>
    <t>Foreign currency translation gain</t>
  </si>
  <si>
    <t>Comprehensive loss</t>
  </si>
  <si>
    <t>Consolidated Statements of Cash Flows - USD ($) $ in Thousands</t>
  </si>
  <si>
    <t>Cash flows from operating activities</t>
  </si>
  <si>
    <t>Adjustments to reconcile net loss to net cash used in operating activities:</t>
  </si>
  <si>
    <t>Depreciation</t>
  </si>
  <si>
    <t>Change in valuation of warrant liability</t>
  </si>
  <si>
    <t>Amortization of premiums on investments</t>
  </si>
  <si>
    <t>Share-based compensation expense</t>
  </si>
  <si>
    <t>Changes in operating assets and liabilities:</t>
  </si>
  <si>
    <t>Net cash used in operating activities</t>
  </si>
  <si>
    <t>Cash flows from investing activities</t>
  </si>
  <si>
    <t>Purchases of fixed assets</t>
  </si>
  <si>
    <t>Purchases of marketable securities</t>
  </si>
  <si>
    <t>Sale and redemption of marketable securities</t>
  </si>
  <si>
    <t>Net cash provided by/(used in) investing activities</t>
  </si>
  <si>
    <t>Cash flows from financing activities</t>
  </si>
  <si>
    <t>Payments on long-term debt</t>
  </si>
  <si>
    <t>Proceeds from exercise of options</t>
  </si>
  <si>
    <t>Net proceeds from public offerings</t>
  </si>
  <si>
    <t>Net cash provided by financing activities</t>
  </si>
  <si>
    <t>Effect of exchange rate changes on cash</t>
  </si>
  <si>
    <t>Net (decrease)/increase in cash and cash equivalents</t>
  </si>
  <si>
    <t>Cash and cash equivalents, beginning of period</t>
  </si>
  <si>
    <t>Cash and cash equivalents, end of period</t>
  </si>
  <si>
    <t>Supplemental disclosure of cash information</t>
  </si>
  <si>
    <t>Cash paid for interest</t>
  </si>
  <si>
    <t>Supplemental disclosures of non-cash information related to investing and financing activities</t>
  </si>
  <si>
    <t>Change in unrealized (loss) gain on marketable securities</t>
  </si>
  <si>
    <t>The Company</t>
  </si>
  <si>
    <t xml:space="preserve">1. The Company
PTC Therapeutics, Inc. (the Company or PTC) was incorporated as a Delaware corporation on March 31, 1998. PTC is a global biopharmaceutical company focused on the discovery, development and commercialization of orally administered, small molecule therapeutics targeting an area of RNA biology referred to as post-transcriptional control. The letters “PTC” in the corporate name are an acronym for post-transcriptional control processes, which are the regulatory events that occur in cells during and after a messenger RNA is copied from DNA through the transcription process. The Company has discovered all of its compounds currently under development using its proprietary technologies. The Company plans to continue to develop these compounds both on its own and through selective collaboration arrangements with leading pharmaceutical and biotechnology companies. The Company believes that systematically targeting post-transcriptional control processes represents an unexploited approach to drug discovery and development. The Company’s internally discovered pipeline addresses multiple therapeutic areas, including rare disorders, oncology and infectious diseases.
The Company’s lead product, Translarna™ (ataluren) received marketing authorization from the European Commission, or EC, in August 2014 for the treatment of nonsense mutation Duchenne muscular dystrophy, or nmDMD, in ambulatory patients age 5 years and over in the 31 member states of the European Economic Area, or EEA. This marketing authorization is subject to annual review and renewal by the European Medicines Agency, or EMA following its reassessment of the risk-benefit balance of the authorization and is further conditioned on the Company’s ability to complete its global, confirmatory Phase 3 clinical trial in nmDMD, which it refers to as ACT DMD, and submit the final report, including additional efficacy and safety data from the trial, during 2015. See “Risk Factors—Risks Related to Regulatory Approval of our Product and our Product Candidates” for further detail regarding the annual EMA reassessment process, including a description of the risk-benefit balance.
The Company launched Translarna on a commercial basis in Germany in December 2014 and in Austria, Denmark, and Norway in 2015. The Company expects to expand its launch activities across the EEA throughout 2015 and future years, subject to successful completion of pricing and reimbursement negotiations. The market access process, including pricing and reimbursement negotiations, varies from country to country and can take over 18 months in certain circumstances. Concurrently, the Company has been making Translarna available under reimbursed early access programs in selected countries where those mechanisms exist, both within Europe and in those countries outside of Europe that will reference the marketing authorization described above.
During 2015, the Company expects that revenues will be primarily generated from sales of Translarna in counties in the EEA where pricing and reimbursement approval is obtained at acceptable levels and in other territories where permitted to distribute Translarna under EAPs. The Company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June 30, 2015, the Company had an accumulated deficit of approximately $498.8 million. The Company has financed its operations to date primarily through public offerings of common stock in February 2014 and October 2014, its initial public offering of common stock in June 2013,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 </t>
  </si>
  <si>
    <t>Summary of significant accounting policies</t>
  </si>
  <si>
    <t xml:space="preserve">2. Summary of significant accounting policies
The Company’s complete listing of significant accounting policies are described in Note 2 of the notes to the Company’s audited financial statements as of December 31, 2014 included in the Company’s Annual Report on Form 10-K filed with the Securities and Exchange Commission (SEC) on March 2, 2015 (2014 Form 10-K).
Basis of Presentation
The accompanying financial information as of June 30, 2015 and for the three and six months ended June 30, 2015 and 2014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4 and notes thereto included in the 2014 Form 10-K.
In the opinion of management, the unaudited financial information as of June 30, 2015 and for the three and six months ended June 30, 2015 and 2014 reflects all adjustments, which are normal recurring adjustments, necessary to present a fair statement of financial position, results of operations and cash flows. The results of operations for the three and six month periods ended June 30, 2015 are not necessarily indicative of the results to be expected for the year ended December 31, 2015 or for any other interim period or for any other futur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ntories and cost of product revenue
On August 4, 2014, the Company was notified that the European Commission, or EC, granted marketing authorization for Translarna for the treatment of Duchenne muscular dystrophy caused by nonsense mutations, or nmDMD, in ambulatory patients aged five years and older. The marketing authorization allows the Company to market Translarna in the European Economic Area, or EEA, which is comprised of the 28 member states of the European Union plus Norway, Iceland and Liechtenstein. This marketing authorization is subject to annual review and renewal by the European Medicines Agency, or EMA following its reassessment of the risk-benefit balance of the authorization and is further conditioned on the Company’s ability to complete its global, confirmatory Phase 3 clinical trial in nm DMD, which it refers to as ACT DMD, and submit the final report, including additional efficacy and safety data from the trial during 2015. The Company recently received EC approval of the annual renewal. The launch in these countries is on a country by country basis. If we fail to satisfy renewal requirements, or if it is determined that the balance of risks and benefits of using Translarna changes materially, the European Commission could, at the EMA’s recommendation, vary, suspend, withdraw or refuse to renew the marketing authorization for Tranlarna or require additional clinical trials. The Company does not have sufficient history or experience from which to accurately forecast product sales or demand generation. As such, the Company has not capitalized inventory and will not capitalize inventory until the completion of ACT DMD and satisfaction of the EMA conditions or until the Company can reasonably predict future product sales. The costs incurred related to the manufacturing of Translarna have been recorded as research and development expense in the consolidated statements of operations and consist principally of royalties that are less than $0.1 million. The time period over which this inventory is consumed will depend on a number of factors, including the amount of future Translarna sales, and the ability to utilize inventory prior to its expiration date.
Recently issued accounting standards
In May 2014, the Financial Accounting Standards Board (FASB) issued Accounting Standards Update (ASU) No. 2014-09, Revenue from Contracts with Customers.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the Financial Accounting Standards Board voted to delay the effective date of this standard until the first quarter of 2018. Companies are permitted to early adopt the standard in the first quarter of 2017. Presently, the Company is assessing what effect the adoption of ASU 2014-09 will have on its financial statements and accompanying notes.
In August 2014, the FASB issued ASU 2014-15, “Presentation of Financial Statements—Going Concern—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Consolidated Financial Statements.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TC’S net product sales have consisted solely of sales of Translarna for the treatment of nmDMD in territories outside of the U.S.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The Company records revenue on sales where Translarna is available either on a commercial basis or through a reimbursed early access program and typically paid for by a government authority or institution. Prior to January 1, 2015, the Company recognized revenue for commercial and reimbursed early access program sales on a cash basis once the product was shipped on behalf of the government authority or institution and payment had been received, if all other revenue recognition criteria were met. Beginning in the first quarter of 2015, the Company is recognizing revenue for Translarna as product is shipped, as the Company has established a pattern of collectability.
The Company records revenue net of estimated discounts and rebates. Allowances are recorded as a reduction of revenue at the time revenues from product sales are recognized. Allowances for government rebates and discounts are established at the time of delivery. These allowances are adjusted to reflect known changes in factors that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
  </si>
  <si>
    <t>Fair value of financial instruments and marketable securities</t>
  </si>
  <si>
    <t xml:space="preserve">3. Fair value of financial instruments and marketable securitie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re reflected in the accompanying financial statements at fair value. The carrying amount of grant and collaboration receivables, accounts payable and accrued expenses, and debt approximates fair value due to the short-term nature of those instruments.
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above for the Company’s financial assets and liabilities that are required to be measured at fair value on a recurring basis as of June 30, 2015 and December 31, 2014:
June 30, 2015
Total
Quoted prices in active markets for identical assets (level 1)
Significant other observable inputs (level 2)
Significant unobservable inputs (level 3)
Marketable securities
$
$
—
$
$
—
Warrant liability
—
—
December 31, 2014
Total
Quoted prices in active markets for identical assets (level 1)
Significant other observable inputs (level 2)
Significant unobservable inputs (level 3)
Marketable securities
$
$
—
$
$
—
Warrant Liability
—
—
The following is a summary of marketable securities accounted for as available-for-sale securities at June 30, 2015 and December 31, 2014:
June 30, 2015
Amortized
Gross Unrealized
Fair
Cost
Gains
Losses
Value
Commercial paper
$
$
$
—
$
Corporate debt securities
)
Government obligations
)
$
$
$
)
$
December 31, 2014
Amortized
Gross Unrealized
Fair
Cost
Gains
Losses
Value
Corporate debt securities
$
$
$
)
$
Government obligations
)
$
$
$
)
$
At June 30, 2015 and December 31, 2014, the Company held securities with an unrealized loss position that were not considered to be other-than-temporarily impaired as the Company has the ability to hold such investments until recovery of their fair value.
Marketable securities on the balance sheet at June 30, 2015 and December 31, 2014 mature as follows:
June 30, 2015
Less Than 12 Months
More Than 12 Months
Commercial paper
$
$
—
Corporate debt securities
Government obligations
Total Marketable securities
$
$
December 31, 2014
Less Than 12 Months
More Than 12 Months
Corporate debt securities
$
$
Government obligations
Total Marketable securities
$
$
The Company classifies all of its securities as current as they are all available for sale and are available for current operations.
Level 3 valuation
The warrant liability is classified in Other long-term liabilities on the Company’s consolidated balance sheets. The warrant liability is marked-to-market each reporting period with the change in fair value recorded as a gain or loss within Other income (expense), net on the Company’s consolidated statements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he table presented below is a summary of changes in the fair value of the Company’s Level 3 valuation for warrant liability for the period ended June 30, 2015:
Level 3 assets
Beginning balance as of December 31, 2014
$
Change in fair value of warrant liability
)
Ending balance as of June 30, 2015
$
Fair value of the warrant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warrants as of June 30, 2015 include (i) volatility (69%—72%), (ii) risk free interest rate (0.64%—1.32%), (iii) strike price ($128.00-$2,520.00), (iv) fair value of common stock ($48.13), and (v) expected life (1.96—4.23 years). The significant assumptions used in preparing the option pricing model for valuing the Company’s warrants as of December 31, 2014 include (i) volatility (68%-70%), (ii) risk free interest rate (0.89%—1.65%), (iii) strike price ($128.00—$2,520.00), (iv) fair value of common stock ($51.77), and (v) expected life (2.50—4.70 years). See Note 6 for a description of the warrants issued in connection with the convertible notes. </t>
  </si>
  <si>
    <t>Other comprehensive income (loss) and accumulated other comprehensive items</t>
  </si>
  <si>
    <t>4. Other comprehensive income (loss) and accumulated other comprehensive items
Other comprehensive income (loss) includes changes in equity that are excluded from net income (loss), such as unrealized gains and losses on marketable securities.
The following tables summarize other comprehensive income (loss) and the changes in accumulated other comprehensive items for the three and six months ended June 30, 2015:
Unrealized Gains/(Losses) On Marketable Securities
Foreign Currency Translation
Total Accumulated Other Comprehensive Items
Balance at March 31, 2015
$
)
$
)
$
)
Other comprehensive (loss)/income before reclassifications
)
Amounts reclassified from other comprehensive items
—
—
—
Other comprehensive (loss)/income
)
Balance at June 30, 2015
$
)
$
)
$
)
Unrealized Gains/(Losses) On Marketable Securities
Foreign Currency Translation
Total Accumulated Other Comprehensive Items
Balance at December 31, 2014
$
)
$
)
$
)
Other comprehensive income/(loss) before reclassifications
)
Amounts reclassified from other comprehensive items
—
—
—
Other comprehensive income/(loss)
)
Balance at June 30, 2015
$
)
$
)
$
)</t>
  </si>
  <si>
    <t>5. Accounts payable and accrued expenses
Accounts payable and accrued expenses at June 30, 2015 and December 31, 2014 consist of the following:
June 30, 2015
December 31, 2014
Employee compensation, benefits, and related accruals
$
$
Consulting and contracted research
Professional fees
Accounts payable
Other
$
$</t>
  </si>
  <si>
    <t>Warrants</t>
  </si>
  <si>
    <t>Warrants.</t>
  </si>
  <si>
    <t>6. Warrants
All of the Company’s outstanding warrants were classified as liabilities as of June 30, 2015 and December 31, 2014 because they contained non-standard antidilution provisions.
The following is a summary of the Company’s outstanding warrants as of June 30, 2015:
Warrant shares
Exercise price
Expiration
Common stock
$
Common stock
$
2019 and 2020
Common stock
$
The following is a summary of the Company’s outstanding warrants as of December 31, 2014:
Warrant shares
Exercise price
Expiration
Common stock
$
Common stock
$
2019 and 2020
Common stock
$</t>
  </si>
  <si>
    <t>Net loss per share</t>
  </si>
  <si>
    <t>7. Net loss per share
Basic earnings per share is computed by dividing net income (loss) by the weighted-average number of common shares outstanding. Diluted earnings per share is computed by dividing net income (loss) by the weighted-average number of common shares plus the effect of dilutive potential common shares outstanding during the period.
The following tables set forth the computation of basic and diluted net loss per share:
Three Months Ended June 30,
Six Months Ended June 30,
2015
2014
2015
2014
Numerator
Net loss
$
)
$
)
$
)
$
)
Denominator
Denominator for basic and diluted net loss per share
Net loss per share:
Basic and diluted
$
)*
$
)*
$
)*
$
)*
* In the three and six months ended June 30, 2015 and 2014,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June 30,
2015
2014
Stock Options
Unvested restricted stock
Total</t>
  </si>
  <si>
    <t>Stock award plan</t>
  </si>
  <si>
    <t xml:space="preserve">8. Stock award plan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238,742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From January 1, 2015 through June 30, 2015, the Company issued a total of 1,916,100 stock options to various employees. Of those, 524,900 were inducement grants for non-statutory stock options. The inducement grant awards were made pursuant to the NASDAQ inducement grant exception as a material component of our new hires’ employment compensation.
A summary of stock option activity is as follows:
Number of options
Weighted- average exercise price
Weighted- average remaining contractual term
Aggregate intrinsic value
(in thousands)
Outstanding at December 31, 2014
$
Granted
$
Exercised
)
$
Forfeited
)
$
Expired
)
$
Outstanding at June 30, 2015
$
8.8 years
$
Vested or Expected to vest at June 30, 2015
$
8.8 years
$
Exercisable at June 30, 2015
$
8.1 years
$
The fair value of grants made in the six months ended June 30, 2015 was contemporaneously estimated on the date of grant using the following assumptions:
Six months ended June 30, 2015
Risk-free interest rate
1.49% — 2.01%
Expected volatility
67%-69%
Expected term
5.50 – 6.11 years
The Company assumed no expected dividends for all grants. The weighted average grant date fair value of options granted during the six month period ended June 30, 2015 was $33.23 per share.
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
Restricted Stock Awards —Restricted stock awards are granted subject to certain restrictions, including in some cases service or time conditions (restricted stock). The grant-date fair value of restricted stock awards, which has been determined based upon the market value of the Company’s shares on the grant date, is expensed over the vesting period.
The following table summarizes information on the Company’s restricted stock:
Restricted Stock
Number of Shares
Weighted Average Grant Date Fair Value
January 1, 2015
$
Granted
—
$
—
Vested
)
$
Forfeited
)
$
Unvested at June 30, 2015
$
The Company recorded share-based compensation expense in the statement of operations as follows:
Three Months Ended June 30,
Six Months Ended June 30,
2015
2014
2015
2014
Research and development
$
$
$
$
Selling, general and administrative
Total
$
$
$
$
As of June 30, 2015 there was approximately $78.4 million of total unrecognized compensation cost related to unvested share-based compensation arrangements granted under the 2009 Equity and Long Term Incentive Plan, 2013 Long Term Incentive Plan and equity awards made pursuant to the NASDAQ inducement grant exception for new hires. This cost is expected to be recognized as share-based compensation expense over the weighted average remaining service period of approximately 3.0 years. </t>
  </si>
  <si>
    <t>Subsequent events</t>
  </si>
  <si>
    <t xml:space="preserve">9. Subsequent events
The Company has evaluated all subsequent events and transactions through the filing date. There were no material events that impacted the unaudited consolidated financial statements or disclosures. </t>
  </si>
  <si>
    <t>Summary of significant accounting policies (Policies)</t>
  </si>
  <si>
    <t>Basis of presentation</t>
  </si>
  <si>
    <t xml:space="preserve">Basis of Presentation
The accompanying financial information as of June 30, 2015 and for the three and six months ended June 30, 2015 and 2014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4 and notes thereto included in the 2014 Form 10-K.
In the opinion of management, the unaudited financial information as of June 30, 2015 and for the three and six months ended June 30, 2015 and 2014 reflects all adjustments, which are normal recurring adjustments, necessary to present a fair statement of financial position, results of operations and cash flows. The results of operations for the three and six month periods ended June 30, 2015 are not necessarily indicative of the results to be expected for the year ended December 31, 2015 or for any other interim period or for any other future year.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ventories and cost of product revenue</t>
  </si>
  <si>
    <t>Inventories and cost of product revenue
On August 4, 2014, the Company was notified that the European Commission, or EC, granted marketing authorization for Translarna for the treatment of Duchenne muscular dystrophy caused by nonsense mutations, or nmDMD, in ambulatory patients aged five years and older. The marketing authorization allows the Company to market Translarna in the European Economic Area, or EEA, which is comprised of the 28 member states of the European Union plus Norway, Iceland and Liechtenstein. This marketing authorization is subject to annual review and renewal by the European Medicines Agency, or EMA following its reassessment of the risk-benefit balance of the authorization and is further conditioned on the Company’s ability to complete its global, confirmatory Phase 3 clinical trial in nm DMD, which it refers to as ACT DMD, and submit the final report, including additional efficacy and safety data from the trial during 2015. The Company recently received EC approval of the annual renewal. The launch in these countries is on a country by country basis. If we fail to satisfy renewal requirements, or if it is determined that the balance of risks and benefits of using Translarna changes materially, the European Commission could, at the EMA’s recommendation, vary, suspend, withdraw or refuse to renew the marketing authorization for Tranlarna or require additional clinical trials. The Company does not have sufficient history or experience from which to accurately forecast product sales or demand generation. As such, the Company has not capitalized inventory and will not capitalize inventory until the completion of ACT DMD and satisfaction of the EMA conditions or until the Company can reasonably predict future product sales. The costs incurred related to the manufacturing of Translarna have been recorded as research and development expense in the consolidated statements of operations and consist principally of royalties that are less than $0.1 million. The time period over which this inventory is consumed will depend on a number of factors, including the amount of future Translarna sales, and the ability to utilize inventory prior to its expiration date.</t>
  </si>
  <si>
    <t>Recently issued accounting standards</t>
  </si>
  <si>
    <t xml:space="preserve">Recently issued accounting standards
In May 2014, the Financial Accounting Standards Board (FASB) issued Accounting Standards Update (ASU) No. 2014-09, Revenue from Contracts with Customers.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the Financial Accounting Standards Board voted to delay the effective date of this standard until the first quarter of 2018. Companies are permitted to early adopt the standard in the first quarter of 2017. Presently, the Company is assessing what effect the adoption of ASU 2014-09 will have on its financial statements and accompanying notes.
In August 2014, the FASB issued ASU 2014-15, “Presentation of Financial Statements—Going Concern—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Consolidated Financial Statements. </t>
  </si>
  <si>
    <t>Revenue recognition</t>
  </si>
  <si>
    <t xml:space="preserve">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TC’S net product sales have consisted solely of sales of Translarna for the treatment of nmDMD in territories outside of the U.S.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The Company records revenue on sales where Translarna is available either on a commercial basis or through a reimbursed early access program and typically paid for by a government authority or institution. Prior to January 1, 2015, the Company recognized revenue for commercial and reimbursed early access program sales on a cash basis once the product was shipped on behalf of the government authority or institution and payment had been received, if all other revenue recognition criteria were met. Beginning in the first quarter of 2015, the Company is recognizing revenue for Translarna as product is shipped, as the Company has established a pattern of collectability.
The Company records revenue net of estimated discounts and rebates. Allowances are recorded as a reduction of revenue at the time revenues from product sales are recognized. Allowances for government rebates and discounts are established at the time of delivery. These allowances are adjusted to reflect known changes in factors that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
  </si>
  <si>
    <t>Fair value of financial instruments and marketable securities (Tables)</t>
  </si>
  <si>
    <t>Schedule of financial assets and liabilities that are required to be measured at fair value on a recurring basis</t>
  </si>
  <si>
    <t>June 30, 2015
Total
Quoted prices in active markets for identical assets (level 1)
Significant other observable inputs (level 2)
Significant unobservable inputs (level 3)
Marketable securities
$
$
—
$
$
—
Warrant liability
—
—
December 31, 2014
Total
Quoted prices in active markets for identical assets (level 1)
Significant other observable inputs (level 2)
Significant unobservable inputs (level 3)
Marketable securities
$
$
—
$
$
—
Warrant Liability
—
—</t>
  </si>
  <si>
    <t>Summary of marketable securities accounted for as available-for-sale securities</t>
  </si>
  <si>
    <t>June 30, 2015
Amortized
Gross Unrealized
Fair
Cost
Gains
Losses
Value
Commercial paper
$
$
$
—
$
Corporate debt securities
)
Government obligations
)
$
$
$
)
$
December 31, 2014
Amortized
Gross Unrealized
Fair
Cost
Gains
Losses
Value
Corporate debt securities
$
$
$
)
$
Government obligations
)
$
$
$
)
$</t>
  </si>
  <si>
    <t>Schedule of marketable securities on the balance sheet</t>
  </si>
  <si>
    <t>June 30, 2015
Less Than 12 Months
More Than 12 Months
Commercial paper
$
$
—
Corporate debt securities
Government obligations
Total Marketable securities
$
$
December 31, 2014
Less Than 12 Months
More Than 12 Months
Corporate debt securities
$
$
Government obligations
Total Marketable securities
$
$</t>
  </si>
  <si>
    <t>Summary of changes in the fair value of the Company's Level 3 valuation for warrant liability</t>
  </si>
  <si>
    <t>Level 3 assets
Beginning balance as of December 31, 2014
$
Change in fair value of warrant liability
)
Ending balance as of June 30, 2015
$</t>
  </si>
  <si>
    <t>Other comprehensive income (loss) and accumulated other comprehensive items (Tables)</t>
  </si>
  <si>
    <t>Summary of other comprehensive income (loss) and the changes in accumulated other comprehensive items</t>
  </si>
  <si>
    <t>Unrealized Gains/(Losses) On Marketable Securities
Foreign Currency Translation
Total Accumulated Other Comprehensive Items
Balance at March 31, 2015
$
)
$
)
$
)
Other comprehensive (loss)/income before reclassifications
)
Amounts reclassified from other comprehensive items
—
—
—
Other comprehensive (loss)/income
)
Balance at June 30, 2015
$
)
$
)
$
)
Unrealized Gains/(Losses) On Marketable Securities
Foreign Currency Translation
Total Accumulated Other Comprehensive Items
Balance at December 31, 2014
$
)
$
)
$
)
Other comprehensive income/(loss) before reclassifications
)
Amounts reclassified from other comprehensive items
—
—
—
Other comprehensive income/(loss)
)
Balance at June 30, 2015
$
)
$
)
$
)</t>
  </si>
  <si>
    <t>Accounts payable and accrued expenses (Tables)</t>
  </si>
  <si>
    <t>Schedule of components of accounts payable and accrued expenses</t>
  </si>
  <si>
    <t>June 30, 2015
December 31, 2014
Employee compensation, benefits, and related accruals
$
$
Consulting and contracted research
Professional fees
Accounts payable
Other
$
$</t>
  </si>
  <si>
    <t>Warrants (Tables)</t>
  </si>
  <si>
    <t>Summary of the Company's outstanding warrants</t>
  </si>
  <si>
    <t>The following is a summary of the Company’s outstanding warrants as of June 30, 2015:
Warrant shares
Exercise price
Expiration
Common stock
$
Common stock
$
2019 and 2020
Common stock
$
The following is a summary of the Company’s outstanding warrants as of December 31, 2014:
Warrant shares
Exercise price
Expiration
Common stock
$
Common stock
$
2019 and 2020
Common stock
$</t>
  </si>
  <si>
    <t>Net loss per share (Tables)</t>
  </si>
  <si>
    <t>Schedule of computation of basic and diluted net loss per share for common stockholders</t>
  </si>
  <si>
    <t>Three Months Ended June 30,
Six Months Ended June 30,
2015
2014
2015
2014
Numerator
Net loss
$
)
$
)
$
)
$
)
Denominator
Denominator for basic and diluted net loss per share
Net loss per share:
Basic and diluted
$
)*
$
)*
$
)*
$
)*
* In the three and six months ended June 30, 2015 and 2014, the Company experienced a net loss and therefore did not report any dilutive share impact.</t>
  </si>
  <si>
    <t>Schedule of historical dilutive common share equivalents outstanding</t>
  </si>
  <si>
    <t>As of June 30,
2015
2014
Stock Options
Unvested restricted stock
Total</t>
  </si>
  <si>
    <t>Stock award plan (Tables)</t>
  </si>
  <si>
    <t>Summary of stock option activity</t>
  </si>
  <si>
    <t>Number of options
Weighted- average exercise price
Weighted- average remaining contractual term
Aggregate intrinsic value
(in thousands)
Outstanding at December 31, 2014
$
Granted
$
Exercised
)
$
Forfeited
)
$
Expired
)
$
Outstanding at June 30, 2015
$
8.8 years
$
Vested or Expected to vest at June 30, 2015
$
8.8 years
$
Exercisable at June 30, 2015
$
8.1 years
$</t>
  </si>
  <si>
    <t>Schedule of assumptions used to estimate fair value of grants made on the date of grant</t>
  </si>
  <si>
    <t>Six months ended June 30, 2015
Risk-free interest rate
1.49% — 2.01%
Expected volatility
67%-69%
Expected term
5.50 – 6.11 years</t>
  </si>
  <si>
    <t>Summary of information on the Company's restricted stock</t>
  </si>
  <si>
    <t>Restricted Stock
Number of Shares
Weighted Average Grant Date Fair Value
January 1, 2015
$
Granted
—
$
—
Vested
)
$
Forfeited
)
$
Unvested at June 30, 2015
$</t>
  </si>
  <si>
    <t>Schedule of share-based compensation expense recorded in the statement of operations</t>
  </si>
  <si>
    <t>Three Months Ended June 30,
Six Months Ended June 30,
2015
2014
2015
2014
Research and development
$
$
$
$
Selling, general and administrative
Total
$
$
$
$</t>
  </si>
  <si>
    <t>The Company (Details) $ in Thousands</t>
  </si>
  <si>
    <t>Aug. 04, 2014</t>
  </si>
  <si>
    <t>Aug. 31, 2014state</t>
  </si>
  <si>
    <t>Jun. 30, 2015USD ($)</t>
  </si>
  <si>
    <t>Dec. 31, 2014USD ($)</t>
  </si>
  <si>
    <t>Minimum age of ambulatory patient</t>
  </si>
  <si>
    <t>5 years</t>
  </si>
  <si>
    <t>Number of member states of the European Economic Area | state</t>
  </si>
  <si>
    <t>Summary of significant accounting policies (Details) $ in Millions</t>
  </si>
  <si>
    <t>Aug. 04, 2014state</t>
  </si>
  <si>
    <t>Aug. 31, 2014</t>
  </si>
  <si>
    <t>Number of member states of the European Union | state</t>
  </si>
  <si>
    <t>Maximum</t>
  </si>
  <si>
    <t>Royalties revenue</t>
  </si>
  <si>
    <t>Fair value of financial instruments and marketable securities (Details) - USD ($) $ in Thousands</t>
  </si>
  <si>
    <t>Financial assets and liabilities measured at fair value on recurring basis</t>
  </si>
  <si>
    <t>Recurring basis | Total</t>
  </si>
  <si>
    <t>Warrant liability</t>
  </si>
  <si>
    <t>Recurring basis | Significant other observable inputs (level 2)</t>
  </si>
  <si>
    <t>Recurring basis | Significant unobservable inputs (level 3)</t>
  </si>
  <si>
    <t>Fair value of financial instruments and marketable securities (Details 2) - USD ($) $ in Thousands</t>
  </si>
  <si>
    <t>Marketable securities accounted for as available-for-sale securities</t>
  </si>
  <si>
    <t>Amortized Cost</t>
  </si>
  <si>
    <t>Gross Unrealized Gains</t>
  </si>
  <si>
    <t>Gross Unrealized Losses</t>
  </si>
  <si>
    <t>Fair Value</t>
  </si>
  <si>
    <t>Commercial paper</t>
  </si>
  <si>
    <t>Corporate debt securities</t>
  </si>
  <si>
    <t>Government obligations</t>
  </si>
  <si>
    <t>Fair value of financial instruments and marketable securities (Details 3) - USD ($) $ in Thousands</t>
  </si>
  <si>
    <t>Marketable securities on the balance sheet</t>
  </si>
  <si>
    <t>Total Marketable securities, Less Than 12 Months</t>
  </si>
  <si>
    <t>Total Marketable securities, More Than 12 Months</t>
  </si>
  <si>
    <t>Fair value of financial instruments and marketable securities (Details 4) - Warrants - USD ($) $ / shares in Units, $ in Thousands</t>
  </si>
  <si>
    <t>12 Months Ended</t>
  </si>
  <si>
    <t>Changes in the fair value of warrant liability</t>
  </si>
  <si>
    <t>Beginning balance</t>
  </si>
  <si>
    <t>Change in fair value of warrant liability</t>
  </si>
  <si>
    <t>Ending balance</t>
  </si>
  <si>
    <t>Minimum</t>
  </si>
  <si>
    <t>Assumption used to estimate the fair value of warrant liability by utilizing the Black-Scholes option-pricing model</t>
  </si>
  <si>
    <t>Volatility (as a percent)</t>
  </si>
  <si>
    <t>69.00%</t>
  </si>
  <si>
    <t>68.00%</t>
  </si>
  <si>
    <t>Risk-free interest rate (as a percent)</t>
  </si>
  <si>
    <t>0.64%</t>
  </si>
  <si>
    <t>0.89%</t>
  </si>
  <si>
    <t>Strike price (in dollars per share)</t>
  </si>
  <si>
    <t>Expected life</t>
  </si>
  <si>
    <t>1 year 11 months 16 days</t>
  </si>
  <si>
    <t>2 years 6 months</t>
  </si>
  <si>
    <t>72.00%</t>
  </si>
  <si>
    <t>70.00%</t>
  </si>
  <si>
    <t>1.32%</t>
  </si>
  <si>
    <t>1.65%</t>
  </si>
  <si>
    <t>4 years 2 months 23 days</t>
  </si>
  <si>
    <t>4 years 8 months 12 days</t>
  </si>
  <si>
    <t>Common stock</t>
  </si>
  <si>
    <t>Fair value of shares (in dollars per share)</t>
  </si>
  <si>
    <t>Other comprehensive income (loss) and accumulated other comprehensive items (Details) - Jun. 30, 2015 - USD ($) $ in Thousands</t>
  </si>
  <si>
    <t>Total</t>
  </si>
  <si>
    <t>Other comprehensive income and accumulated other comprehensive items</t>
  </si>
  <si>
    <t>Balance at the beginning of the period</t>
  </si>
  <si>
    <t>Other comprehensive income/(loss) before reclassifications</t>
  </si>
  <si>
    <t>Other comprehensive income/(loss)</t>
  </si>
  <si>
    <t>Balance at the end of the period</t>
  </si>
  <si>
    <t>Unrealized Gains/(Losses) On Marketable Securities</t>
  </si>
  <si>
    <t>Foreign Currency Translation</t>
  </si>
  <si>
    <t>Accounts payable and accrued expenses (Details) - USD ($) $ in Thousands</t>
  </si>
  <si>
    <t>Employee compensation, benefits, and related accruals</t>
  </si>
  <si>
    <t>Consulting and contracted research</t>
  </si>
  <si>
    <t>Professional fees</t>
  </si>
  <si>
    <t>Accounts payable</t>
  </si>
  <si>
    <t>Other</t>
  </si>
  <si>
    <t>Warrants (Details) - Warrants - Common stock - $ / shares</t>
  </si>
  <si>
    <t>Warrant shares</t>
  </si>
  <si>
    <t>Exercise price (in dollars per share)</t>
  </si>
  <si>
    <t>2019 and 2020</t>
  </si>
  <si>
    <t>Net loss per share (Details) - USD ($) $ / shares in Units, $ in Thousands</t>
  </si>
  <si>
    <t>Numerator</t>
  </si>
  <si>
    <t>Denominator</t>
  </si>
  <si>
    <t>Denominator for basic and diluted net loss per share (in shares)</t>
  </si>
  <si>
    <t>Net loss per share:</t>
  </si>
  <si>
    <t>Basic and diluted (in dollars per share)</t>
  </si>
  <si>
    <t>Net loss per share (Details 2) - shares</t>
  </si>
  <si>
    <t>Total shares excluded from calculation</t>
  </si>
  <si>
    <t>Stock options</t>
  </si>
  <si>
    <t>Unvested restricted stock</t>
  </si>
  <si>
    <t>Stock award plan (Details) - USD ($) $ / shares in Units, $ in Thousands</t>
  </si>
  <si>
    <t>Mar. 05, 2013</t>
  </si>
  <si>
    <t>May. 31, 2013</t>
  </si>
  <si>
    <t>Stock option</t>
  </si>
  <si>
    <t>Number of options</t>
  </si>
  <si>
    <t>Outstanding at the beginning of the period (in shares)</t>
  </si>
  <si>
    <t>Grante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average remaining contractual term</t>
  </si>
  <si>
    <t>Outstanding at the end of the period</t>
  </si>
  <si>
    <t>8 years 9 months 18 days</t>
  </si>
  <si>
    <t>Vested or expected to vest at the end of the period</t>
  </si>
  <si>
    <t>Exercisable at the end of the period</t>
  </si>
  <si>
    <t>8 years 1 month 6 days</t>
  </si>
  <si>
    <t>Aggregate intrinsic value</t>
  </si>
  <si>
    <t>Outstanding at the end of the period (in dollars)</t>
  </si>
  <si>
    <t>Vested or expected to vest at the end of the period (in dollars)</t>
  </si>
  <si>
    <t>Exercisable at the end of the period (in dollars)</t>
  </si>
  <si>
    <t>Valuation assumptions</t>
  </si>
  <si>
    <t>Inducement grants for non-statutory stock options</t>
  </si>
  <si>
    <t>Expected dividend yield (as a percent)</t>
  </si>
  <si>
    <t>0.00%</t>
  </si>
  <si>
    <t>Weighted average grant date fair value (in dollars per share)</t>
  </si>
  <si>
    <t>Stock option | Minimum</t>
  </si>
  <si>
    <t>1.49%</t>
  </si>
  <si>
    <t>Expected volatility (as a percent)</t>
  </si>
  <si>
    <t>67.00%</t>
  </si>
  <si>
    <t>Expected term</t>
  </si>
  <si>
    <t>5 years 6 months</t>
  </si>
  <si>
    <t>Stock option | Maximum</t>
  </si>
  <si>
    <t>2.01%</t>
  </si>
  <si>
    <t>6 years 1 month 10 days</t>
  </si>
  <si>
    <t>2009 Equity and Long Term Incentive Plan</t>
  </si>
  <si>
    <t>Stock option plan</t>
  </si>
  <si>
    <t>Number of additional shares authorized</t>
  </si>
  <si>
    <t>2013 Stock Incentive Plan</t>
  </si>
  <si>
    <t>Number of shares available for issuance</t>
  </si>
  <si>
    <t>2013 Stock Incentive Plan | Stock option</t>
  </si>
  <si>
    <t>Number of shares of restricted stock granted</t>
  </si>
  <si>
    <t>2013 Stock Incentive Plan | Unvested restricted stock</t>
  </si>
  <si>
    <t>2013 Stock Incentive Plan | Common stock</t>
  </si>
  <si>
    <t>Number of shares authorized</t>
  </si>
  <si>
    <t>2009 Equity and Long Term Incentive Plan and 2013 Stock Incentive Plan | Common stock</t>
  </si>
  <si>
    <t>2009 Equity and Long Term Incentive Plan and 2013 Stock Incentive Plan | Common stock | Maximum</t>
  </si>
  <si>
    <t>Number of shares subject to outstanding awards</t>
  </si>
  <si>
    <t>2013 Long Term Incentive Plan | Minimum</t>
  </si>
  <si>
    <t>Annual increase in the number of shares on the first day of the fiscal year</t>
  </si>
  <si>
    <t>Annual increase in the number of shares outstanding on the first day of the fiscal year (as a percent)</t>
  </si>
  <si>
    <t>4.00%</t>
  </si>
  <si>
    <t>Stock award plan (Details 2) - 6 months ended Jun. 30, 2015 - Unvested restricted stock - $ / shares</t>
  </si>
  <si>
    <t>Number of Shares</t>
  </si>
  <si>
    <t>Balance at the beginning of the period (in shares)</t>
  </si>
  <si>
    <t>Vested (in shares)</t>
  </si>
  <si>
    <t>Balance at the end of the period (in shares)</t>
  </si>
  <si>
    <t>Weighted Average Grant Date Fair Value</t>
  </si>
  <si>
    <t>Balance at the beginning of the period (in dollars per share)</t>
  </si>
  <si>
    <t>Vested (in dollars per share)</t>
  </si>
  <si>
    <t>Balance at the end of the period (in dollars per share)</t>
  </si>
  <si>
    <t>Stock award plan (Details 3) - USD ($) $ in Thousands</t>
  </si>
  <si>
    <t>Share-based compensation expense recorded in the statement of operations</t>
  </si>
  <si>
    <t>Unrecognized compensation cost</t>
  </si>
  <si>
    <t>Weighted average remaining service period for recognition of unrecognized compensation cost</t>
  </si>
  <si>
    <t>3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70081</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34271494</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13</v>
      </c>
      <c r="B1" t="s" s="2">
        <v>1</v>
      </c>
    </row>
    <row spans="1:2" r="2">
      <c r="B2" t="s" s="2">
        <v>2</v>
      </c>
    </row>
    <row spans="1:2" r="3">
      <c r="A3" t="s" s="3">
        <v>113</v>
      </c>
    </row>
    <row spans="1:2" r="4">
      <c r="A4" t="s" s="4">
        <v>113</v>
      </c>
      <c r="B4" t="s"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36</v>
      </c>
      <c r="B1" t="s" s="2">
        <v>1</v>
      </c>
    </row>
    <row spans="1:2" r="2">
      <c r="B2" t="s" s="2">
        <v>2</v>
      </c>
    </row>
    <row spans="1:2" r="3">
      <c r="A3" t="s" s="3">
        <v>36</v>
      </c>
    </row>
    <row spans="1:2" r="4">
      <c r="A4" t="s" s="4">
        <v>36</v>
      </c>
      <c r="B4" t="s"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r="A1" t="s" s="1">
        <v>116</v>
      </c>
      <c r="B1" t="s" s="2">
        <v>1</v>
      </c>
    </row>
    <row spans="1:2" r="2">
      <c r="B2" t="s" s="2">
        <v>2</v>
      </c>
    </row>
    <row spans="1:2" r="3">
      <c r="A3" t="s" s="3">
        <v>117</v>
      </c>
    </row>
    <row spans="1:2" r="4">
      <c r="A4" t="s" s="4">
        <v>116</v>
      </c>
      <c r="B4" t="s"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19</v>
      </c>
      <c r="B1" t="s" s="2">
        <v>1</v>
      </c>
    </row>
    <row spans="1:2" r="2">
      <c r="B2" t="s" s="2">
        <v>2</v>
      </c>
    </row>
    <row spans="1:2" r="3">
      <c r="A3" t="s" s="3">
        <v>119</v>
      </c>
    </row>
    <row spans="1:2" r="4">
      <c r="A4" t="s" s="4">
        <v>119</v>
      </c>
      <c r="B4" t="s"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21</v>
      </c>
      <c r="B1" t="s" s="2">
        <v>1</v>
      </c>
    </row>
    <row spans="1:2" r="2">
      <c r="B2" t="s" s="2">
        <v>2</v>
      </c>
    </row>
    <row spans="1:2" r="3">
      <c r="A3" t="s" s="3">
        <v>121</v>
      </c>
    </row>
    <row spans="1:2" r="4">
      <c r="A4" t="s" s="4">
        <v>121</v>
      </c>
      <c r="B4" t="s"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23</v>
      </c>
      <c r="B1" t="s" s="2">
        <v>1</v>
      </c>
    </row>
    <row spans="1:2" r="2">
      <c r="B2" t="s" s="2">
        <v>2</v>
      </c>
    </row>
    <row spans="1:2" r="3">
      <c r="A3" t="s" s="3">
        <v>123</v>
      </c>
    </row>
    <row spans="1:2" r="4">
      <c r="A4" t="s" s="4">
        <v>123</v>
      </c>
      <c r="B4" t="s" s="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t="s" s="1">
        <v>125</v>
      </c>
      <c r="B1" t="s" s="2">
        <v>1</v>
      </c>
    </row>
    <row spans="1:2" r="2">
      <c r="B2" t="s" s="2">
        <v>2</v>
      </c>
    </row>
    <row spans="1:2" r="3">
      <c r="A3" t="s" s="3">
        <v>109</v>
      </c>
    </row>
    <row spans="1:2" r="4">
      <c r="A4" t="s" s="4">
        <v>126</v>
      </c>
      <c r="B4" t="s" s="4">
        <v>127</v>
      </c>
    </row>
    <row spans="1:2" r="5">
      <c r="A5" t="s" s="4">
        <v>128</v>
      </c>
      <c r="B5" t="s" s="4">
        <v>129</v>
      </c>
    </row>
    <row spans="1:2" r="6">
      <c r="A6" t="s" s="4">
        <v>130</v>
      </c>
      <c r="B6" t="s" s="4">
        <v>131</v>
      </c>
    </row>
    <row spans="1:2" r="7">
      <c r="A7" t="s" s="4">
        <v>132</v>
      </c>
      <c r="B7" t="s" s="4">
        <v>133</v>
      </c>
    </row>
    <row spans="1:2" r="8">
      <c r="A8" t="s" s="4">
        <v>134</v>
      </c>
      <c r="B8" t="s"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36</v>
      </c>
      <c r="B1" t="s" s="2">
        <v>1</v>
      </c>
    </row>
    <row spans="1:2" r="2">
      <c r="B2" t="s" s="2">
        <v>2</v>
      </c>
    </row>
    <row spans="1:2" r="3">
      <c r="A3" t="s" s="3">
        <v>111</v>
      </c>
    </row>
    <row spans="1:2" r="4">
      <c r="A4" t="s" s="4">
        <v>137</v>
      </c>
      <c r="B4" t="s" s="4">
        <v>138</v>
      </c>
    </row>
    <row spans="1:2" r="5">
      <c r="A5" t="s" s="4">
        <v>139</v>
      </c>
      <c r="B5" t="s" s="4">
        <v>140</v>
      </c>
    </row>
    <row spans="1:2" r="6">
      <c r="A6" t="s" s="4">
        <v>141</v>
      </c>
      <c r="B6" t="s" s="4">
        <v>142</v>
      </c>
    </row>
    <row spans="1:2" r="7">
      <c r="A7" t="s" s="4">
        <v>143</v>
      </c>
      <c r="B7" t="s"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5</v>
      </c>
      <c r="B1" t="s" s="2">
        <v>1</v>
      </c>
    </row>
    <row spans="1:2" r="2">
      <c r="B2" t="s" s="2">
        <v>2</v>
      </c>
    </row>
    <row spans="1:2" r="3">
      <c r="A3" t="s" s="3">
        <v>113</v>
      </c>
    </row>
    <row spans="1:2" r="4">
      <c r="A4" t="s" s="4">
        <v>146</v>
      </c>
      <c r="B4" t="s"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148</v>
      </c>
      <c r="B1" t="s" s="2">
        <v>1</v>
      </c>
    </row>
    <row spans="1:2" r="2">
      <c r="B2" t="s" s="2">
        <v>2</v>
      </c>
    </row>
    <row spans="1:2" r="3">
      <c r="A3" t="s" s="3">
        <v>36</v>
      </c>
    </row>
    <row spans="1:2" r="4">
      <c r="A4" t="s" s="4">
        <v>149</v>
      </c>
      <c r="B4" t="s"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9220</v>
      </c>
      <c r="C3" t="n" s="7">
        <v>49748</v>
      </c>
    </row>
    <row spans="1:3" r="4">
      <c r="A4" t="s" s="4">
        <v>28</v>
      </c>
      <c r="B4" t="n" s="5">
        <v>225999</v>
      </c>
      <c r="C4" t="n" s="5">
        <v>265493</v>
      </c>
    </row>
    <row spans="1:3" r="5">
      <c r="A5" t="s" s="4">
        <v>29</v>
      </c>
      <c r="B5" t="n" s="5">
        <v>4241</v>
      </c>
      <c r="C5" t="n" s="5">
        <v>3885</v>
      </c>
    </row>
    <row spans="1:3" r="6">
      <c r="A6" t="s" s="4">
        <v>30</v>
      </c>
      <c r="B6" t="n" s="5">
        <v>5114</v>
      </c>
      <c r="C6" t="n" s="5">
        <v>4445</v>
      </c>
    </row>
    <row spans="1:3" r="7">
      <c r="A7" t="s" s="4">
        <v>31</v>
      </c>
      <c r="B7" t="n" s="5">
        <v>264574</v>
      </c>
      <c r="C7" t="n" s="5">
        <v>323571</v>
      </c>
    </row>
    <row spans="1:3" r="8">
      <c r="A8" t="s" s="4">
        <v>32</v>
      </c>
      <c r="B8" t="n" s="5">
        <v>9017</v>
      </c>
      <c r="C8" t="n" s="5">
        <v>9159</v>
      </c>
    </row>
    <row spans="1:3" r="9">
      <c r="A9" t="s" s="4">
        <v>33</v>
      </c>
      <c r="B9" t="n" s="5">
        <v>231</v>
      </c>
      <c r="C9" t="n" s="5">
        <v>489</v>
      </c>
    </row>
    <row spans="1:3" r="10">
      <c r="A10" t="s" s="4">
        <v>34</v>
      </c>
      <c r="B10" t="n" s="5">
        <v>273822</v>
      </c>
      <c r="C10" t="n" s="5">
        <v>333219</v>
      </c>
    </row>
    <row spans="1:3" r="11">
      <c r="A11" t="s" s="3">
        <v>35</v>
      </c>
    </row>
    <row spans="1:3" r="12">
      <c r="A12" t="s" s="4">
        <v>36</v>
      </c>
      <c r="B12" t="n" s="5">
        <v>23082</v>
      </c>
      <c r="C12" t="n" s="5">
        <v>29121</v>
      </c>
    </row>
    <row spans="1:3" r="13">
      <c r="A13" t="s" s="4">
        <v>37</v>
      </c>
      <c r="C13" t="n" s="5">
        <v>3354</v>
      </c>
    </row>
    <row spans="1:3" r="14">
      <c r="A14" t="s" s="4">
        <v>38</v>
      </c>
      <c r="B14" t="n" s="5">
        <v>23082</v>
      </c>
      <c r="C14" t="n" s="5">
        <v>32475</v>
      </c>
    </row>
    <row spans="1:3" r="15">
      <c r="A15" t="s" s="4">
        <v>39</v>
      </c>
      <c r="B15" t="n" s="5">
        <v>2159</v>
      </c>
      <c r="C15" t="n" s="5">
        <v>2277</v>
      </c>
    </row>
    <row spans="1:3" r="16">
      <c r="A16" t="s" s="4">
        <v>40</v>
      </c>
      <c r="B16" t="n" s="5">
        <v>25241</v>
      </c>
      <c r="C16" t="n" s="5">
        <v>34752</v>
      </c>
    </row>
    <row spans="1:3" r="17">
      <c r="A17" t="s" s="4">
        <v>41</v>
      </c>
      <c r="B17" t="n" s="5">
        <v>34</v>
      </c>
      <c r="C17" t="n" s="5">
        <v>33</v>
      </c>
    </row>
    <row spans="1:3" r="18">
      <c r="A18" t="s" s="4">
        <v>42</v>
      </c>
      <c r="B18" t="n" s="5">
        <v>747869</v>
      </c>
      <c r="C18" t="n" s="5">
        <v>721722</v>
      </c>
    </row>
    <row spans="1:3" r="19">
      <c r="A19" t="s" s="4">
        <v>43</v>
      </c>
      <c r="B19" t="n" s="5">
        <v>-495</v>
      </c>
      <c r="C19" t="n" s="5">
        <v>-737</v>
      </c>
    </row>
    <row spans="1:3" r="20">
      <c r="A20" t="s" s="4">
        <v>44</v>
      </c>
      <c r="B20" t="n" s="5">
        <v>-498827</v>
      </c>
      <c r="C20" t="n" s="5">
        <v>-422551</v>
      </c>
    </row>
    <row spans="1:3" r="21">
      <c r="A21" t="s" s="4">
        <v>45</v>
      </c>
      <c r="B21" t="n" s="5">
        <v>248581</v>
      </c>
      <c r="C21" t="n" s="5">
        <v>298467</v>
      </c>
    </row>
    <row spans="1:3" r="22">
      <c r="A22" t="s" s="4">
        <v>46</v>
      </c>
      <c r="B22" t="n" s="7">
        <v>273822</v>
      </c>
      <c r="C22" t="n" s="7">
        <v>333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51</v>
      </c>
      <c r="B1" t="s" s="2">
        <v>1</v>
      </c>
    </row>
    <row spans="1:2" r="2">
      <c r="B2" t="s" s="2">
        <v>2</v>
      </c>
    </row>
    <row spans="1:2" r="3">
      <c r="A3" t="s" s="3">
        <v>117</v>
      </c>
    </row>
    <row spans="1:2" r="4">
      <c r="A4" t="s" s="4">
        <v>152</v>
      </c>
      <c r="B4" t="s"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54</v>
      </c>
      <c r="B1" t="s" s="2">
        <v>1</v>
      </c>
    </row>
    <row spans="1:2" r="2">
      <c r="B2" t="s" s="2">
        <v>2</v>
      </c>
    </row>
    <row spans="1:2" r="3">
      <c r="A3" t="s" s="3">
        <v>119</v>
      </c>
    </row>
    <row spans="1:2" r="4">
      <c r="A4" t="s" s="4">
        <v>155</v>
      </c>
      <c r="B4" t="s" s="4">
        <v>156</v>
      </c>
    </row>
    <row spans="1:2" r="5">
      <c r="A5" t="s" s="4">
        <v>157</v>
      </c>
      <c r="B5" t="s" s="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59</v>
      </c>
      <c r="B1" t="s" s="2">
        <v>1</v>
      </c>
    </row>
    <row spans="1:2" r="2">
      <c r="B2" t="s" s="2">
        <v>2</v>
      </c>
    </row>
    <row spans="1:2" r="3">
      <c r="A3" t="s" s="3">
        <v>121</v>
      </c>
    </row>
    <row spans="1:2" r="4">
      <c r="A4" t="s" s="4">
        <v>160</v>
      </c>
      <c r="B4" t="s" s="4">
        <v>161</v>
      </c>
    </row>
    <row spans="1:2" r="5">
      <c r="A5" t="s" s="4">
        <v>162</v>
      </c>
      <c r="B5" t="s" s="4">
        <v>163</v>
      </c>
    </row>
    <row spans="1:2" r="6">
      <c r="A6" t="s" s="4">
        <v>164</v>
      </c>
      <c r="B6" t="s" s="4">
        <v>165</v>
      </c>
    </row>
    <row spans="1:2" r="7">
      <c r="A7" t="s" s="4">
        <v>166</v>
      </c>
      <c r="B7" t="s"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4"/>
    <col customWidth="1" max="3" min="3" width="19"/>
    <col customWidth="1" max="4" min="4" width="21"/>
    <col customWidth="1" max="5" min="5" width="21"/>
  </cols>
  <sheetData>
    <row spans="1:5" r="1">
      <c r="A1" t="s" s="1">
        <v>168</v>
      </c>
      <c r="B1" t="s" s="2">
        <v>169</v>
      </c>
      <c r="C1" t="s" s="2">
        <v>170</v>
      </c>
      <c r="D1" t="s" s="2">
        <v>171</v>
      </c>
      <c r="E1" t="s" s="2">
        <v>172</v>
      </c>
    </row>
    <row spans="1:5" r="2">
      <c r="A2" t="s" s="3">
        <v>107</v>
      </c>
    </row>
    <row spans="1:5" r="3">
      <c r="A3" t="s" s="4">
        <v>173</v>
      </c>
      <c r="B3" t="s" s="4">
        <v>174</v>
      </c>
      <c r="C3" t="s" s="4">
        <v>174</v>
      </c>
    </row>
    <row spans="1:5" r="4">
      <c r="A4" t="s" s="4">
        <v>175</v>
      </c>
      <c r="C4" t="n" s="5">
        <v>31</v>
      </c>
    </row>
    <row spans="1:5" r="5">
      <c r="A5" t="s" s="4">
        <v>44</v>
      </c>
      <c r="D5" t="n" s="7">
        <v>-498827</v>
      </c>
      <c r="E5" t="n" s="7">
        <v>-4225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9"/>
    <col customWidth="1" max="3" min="3" width="14"/>
    <col customWidth="1" max="4" min="4" width="21"/>
  </cols>
  <sheetData>
    <row spans="1:4" r="1">
      <c r="A1" t="s" s="1">
        <v>176</v>
      </c>
      <c r="B1" t="s" s="2">
        <v>177</v>
      </c>
      <c r="C1" t="s" s="2">
        <v>178</v>
      </c>
      <c r="D1" t="s" s="2">
        <v>171</v>
      </c>
    </row>
    <row spans="1:4" r="2">
      <c r="A2" t="s" s="4">
        <v>173</v>
      </c>
      <c r="B2" t="s" s="4">
        <v>174</v>
      </c>
      <c r="C2" t="s" s="4">
        <v>174</v>
      </c>
    </row>
    <row spans="1:4" r="3">
      <c r="A3" t="s" s="4">
        <v>179</v>
      </c>
      <c r="B3" t="n" s="5">
        <v>28</v>
      </c>
    </row>
    <row spans="1:4" r="4">
      <c r="A4" t="s" s="4">
        <v>180</v>
      </c>
    </row>
    <row spans="1:4" r="5">
      <c r="A5" t="s" s="4">
        <v>181</v>
      </c>
      <c r="D5" t="n" s="10">
        <v>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82</v>
      </c>
      <c r="B1" t="s" s="2">
        <v>2</v>
      </c>
      <c r="C1" t="s" s="2">
        <v>25</v>
      </c>
    </row>
    <row spans="1:3" r="2">
      <c r="A2" t="s" s="3">
        <v>183</v>
      </c>
    </row>
    <row spans="1:3" r="3">
      <c r="A3" t="s" s="4">
        <v>28</v>
      </c>
      <c r="B3" t="n" s="7">
        <v>225999</v>
      </c>
      <c r="C3" t="n" s="7">
        <v>265493</v>
      </c>
    </row>
    <row spans="1:3" r="4">
      <c r="A4" t="s" s="4">
        <v>184</v>
      </c>
    </row>
    <row spans="1:3" r="5">
      <c r="A5" t="s" s="3">
        <v>183</v>
      </c>
    </row>
    <row spans="1:3" r="6">
      <c r="A6" t="s" s="4">
        <v>28</v>
      </c>
      <c r="B6" t="n" s="5">
        <v>225999</v>
      </c>
      <c r="C6" t="n" s="5">
        <v>265493</v>
      </c>
    </row>
    <row spans="1:3" r="7">
      <c r="A7" t="s" s="4">
        <v>185</v>
      </c>
      <c r="B7" t="n" s="5">
        <v>116</v>
      </c>
      <c r="C7" t="n" s="5">
        <v>188</v>
      </c>
    </row>
    <row spans="1:3" r="8">
      <c r="A8" t="s" s="4">
        <v>186</v>
      </c>
    </row>
    <row spans="1:3" r="9">
      <c r="A9" t="s" s="3">
        <v>183</v>
      </c>
    </row>
    <row spans="1:3" r="10">
      <c r="A10" t="s" s="4">
        <v>28</v>
      </c>
      <c r="B10" t="n" s="5">
        <v>225999</v>
      </c>
      <c r="C10" t="n" s="5">
        <v>265493</v>
      </c>
    </row>
    <row spans="1:3" r="11">
      <c r="A11" t="s" s="4">
        <v>187</v>
      </c>
    </row>
    <row spans="1:3" r="12">
      <c r="A12" t="s" s="3">
        <v>183</v>
      </c>
    </row>
    <row spans="1:3" r="13">
      <c r="A13" t="s" s="4">
        <v>185</v>
      </c>
      <c r="B13" t="n" s="7">
        <v>116</v>
      </c>
      <c r="C13" t="n" s="7">
        <v>1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88</v>
      </c>
      <c r="B1" t="s" s="2">
        <v>2</v>
      </c>
      <c r="C1" t="s" s="2">
        <v>25</v>
      </c>
    </row>
    <row spans="1:3" r="2">
      <c r="A2" t="s" s="3">
        <v>189</v>
      </c>
    </row>
    <row spans="1:3" r="3">
      <c r="A3" t="s" s="4">
        <v>190</v>
      </c>
      <c r="B3" t="n" s="7">
        <v>226485</v>
      </c>
      <c r="C3" t="n" s="7">
        <v>265880</v>
      </c>
    </row>
    <row spans="1:3" r="4">
      <c r="A4" t="s" s="4">
        <v>191</v>
      </c>
      <c r="B4" t="n" s="5">
        <v>42</v>
      </c>
      <c r="C4" t="n" s="5">
        <v>87</v>
      </c>
    </row>
    <row spans="1:3" r="5">
      <c r="A5" t="s" s="4">
        <v>192</v>
      </c>
      <c r="B5" t="n" s="5">
        <v>-528</v>
      </c>
      <c r="C5" t="n" s="5">
        <v>-474</v>
      </c>
    </row>
    <row spans="1:3" r="6">
      <c r="A6" t="s" s="4">
        <v>193</v>
      </c>
      <c r="B6" t="n" s="5">
        <v>225999</v>
      </c>
      <c r="C6" t="n" s="5">
        <v>265493</v>
      </c>
    </row>
    <row spans="1:3" r="7">
      <c r="A7" t="s" s="4">
        <v>194</v>
      </c>
    </row>
    <row spans="1:3" r="8">
      <c r="A8" t="s" s="3">
        <v>189</v>
      </c>
    </row>
    <row spans="1:3" r="9">
      <c r="A9" t="s" s="4">
        <v>190</v>
      </c>
      <c r="B9" t="n" s="5">
        <v>19093</v>
      </c>
    </row>
    <row spans="1:3" r="10">
      <c r="A10" t="s" s="4">
        <v>191</v>
      </c>
      <c r="B10" t="n" s="5">
        <v>7</v>
      </c>
    </row>
    <row spans="1:3" r="11">
      <c r="A11" t="s" s="4">
        <v>193</v>
      </c>
      <c r="B11" t="n" s="5">
        <v>19100</v>
      </c>
    </row>
    <row spans="1:3" r="12">
      <c r="A12" t="s" s="4">
        <v>195</v>
      </c>
    </row>
    <row spans="1:3" r="13">
      <c r="A13" t="s" s="3">
        <v>189</v>
      </c>
    </row>
    <row spans="1:3" r="14">
      <c r="A14" t="s" s="4">
        <v>190</v>
      </c>
      <c r="B14" t="n" s="5">
        <v>171867</v>
      </c>
      <c r="C14" t="n" s="5">
        <v>230379</v>
      </c>
    </row>
    <row spans="1:3" r="15">
      <c r="A15" t="s" s="4">
        <v>191</v>
      </c>
      <c r="B15" t="n" s="5">
        <v>17</v>
      </c>
      <c r="C15" t="n" s="5">
        <v>80</v>
      </c>
    </row>
    <row spans="1:3" r="16">
      <c r="A16" t="s" s="4">
        <v>192</v>
      </c>
      <c r="B16" t="n" s="5">
        <v>-492</v>
      </c>
      <c r="C16" t="n" s="5">
        <v>-428</v>
      </c>
    </row>
    <row spans="1:3" r="17">
      <c r="A17" t="s" s="4">
        <v>193</v>
      </c>
      <c r="B17" t="n" s="5">
        <v>171392</v>
      </c>
      <c r="C17" t="n" s="5">
        <v>230031</v>
      </c>
    </row>
    <row spans="1:3" r="18">
      <c r="A18" t="s" s="4">
        <v>196</v>
      </c>
    </row>
    <row spans="1:3" r="19">
      <c r="A19" t="s" s="3">
        <v>189</v>
      </c>
    </row>
    <row spans="1:3" r="20">
      <c r="A20" t="s" s="4">
        <v>190</v>
      </c>
      <c r="B20" t="n" s="5">
        <v>35525</v>
      </c>
      <c r="C20" t="n" s="5">
        <v>35501</v>
      </c>
    </row>
    <row spans="1:3" r="21">
      <c r="A21" t="s" s="4">
        <v>191</v>
      </c>
      <c r="B21" t="n" s="5">
        <v>18</v>
      </c>
      <c r="C21" t="n" s="5">
        <v>7</v>
      </c>
    </row>
    <row spans="1:3" r="22">
      <c r="A22" t="s" s="4">
        <v>192</v>
      </c>
      <c r="B22" t="n" s="5">
        <v>-36</v>
      </c>
      <c r="C22" t="n" s="5">
        <v>-46</v>
      </c>
    </row>
    <row spans="1:3" r="23">
      <c r="A23" t="s" s="4">
        <v>193</v>
      </c>
      <c r="B23" t="n" s="7">
        <v>35507</v>
      </c>
      <c r="C23" t="n" s="7">
        <v>3546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97</v>
      </c>
      <c r="B1" t="s" s="2">
        <v>2</v>
      </c>
      <c r="C1" t="s" s="2">
        <v>25</v>
      </c>
    </row>
    <row spans="1:3" r="2">
      <c r="A2" t="s" s="3">
        <v>198</v>
      </c>
    </row>
    <row spans="1:3" r="3">
      <c r="A3" t="s" s="4">
        <v>199</v>
      </c>
      <c r="B3" t="n" s="7">
        <v>166747</v>
      </c>
      <c r="C3" t="n" s="7">
        <v>163761</v>
      </c>
    </row>
    <row spans="1:3" r="4">
      <c r="A4" t="s" s="4">
        <v>200</v>
      </c>
      <c r="B4" t="n" s="5">
        <v>59252</v>
      </c>
      <c r="C4" t="n" s="5">
        <v>101732</v>
      </c>
    </row>
    <row spans="1:3" r="5">
      <c r="A5" t="s" s="4">
        <v>194</v>
      </c>
    </row>
    <row spans="1:3" r="6">
      <c r="A6" t="s" s="3">
        <v>198</v>
      </c>
    </row>
    <row spans="1:3" r="7">
      <c r="A7" t="s" s="4">
        <v>199</v>
      </c>
      <c r="B7" t="n" s="5">
        <v>19100</v>
      </c>
    </row>
    <row spans="1:3" r="8">
      <c r="A8" t="s" s="4">
        <v>195</v>
      </c>
    </row>
    <row spans="1:3" r="9">
      <c r="A9" t="s" s="3">
        <v>198</v>
      </c>
    </row>
    <row spans="1:3" r="10">
      <c r="A10" t="s" s="4">
        <v>199</v>
      </c>
      <c r="B10" t="n" s="5">
        <v>129763</v>
      </c>
      <c r="C10" t="n" s="5">
        <v>157758</v>
      </c>
    </row>
    <row spans="1:3" r="11">
      <c r="A11" t="s" s="4">
        <v>200</v>
      </c>
      <c r="B11" t="n" s="5">
        <v>41629</v>
      </c>
      <c r="C11" t="n" s="5">
        <v>72273</v>
      </c>
    </row>
    <row spans="1:3" r="12">
      <c r="A12" t="s" s="4">
        <v>196</v>
      </c>
    </row>
    <row spans="1:3" r="13">
      <c r="A13" t="s" s="3">
        <v>198</v>
      </c>
    </row>
    <row spans="1:3" r="14">
      <c r="A14" t="s" s="4">
        <v>199</v>
      </c>
      <c r="B14" t="n" s="5">
        <v>17884</v>
      </c>
      <c r="C14" t="n" s="5">
        <v>6003</v>
      </c>
    </row>
    <row spans="1:3" r="15">
      <c r="A15" t="s" s="4">
        <v>200</v>
      </c>
      <c r="B15" t="n" s="7">
        <v>17623</v>
      </c>
      <c r="C15" t="n" s="7">
        <v>294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201</v>
      </c>
      <c r="B1" t="s" s="2">
        <v>1</v>
      </c>
      <c r="C1" t="s" s="2">
        <v>202</v>
      </c>
    </row>
    <row spans="1:3" r="2">
      <c r="B2" t="s" s="2">
        <v>2</v>
      </c>
      <c r="C2" t="s" s="2">
        <v>25</v>
      </c>
    </row>
    <row spans="1:3" r="3">
      <c r="A3" t="s" s="3">
        <v>203</v>
      </c>
    </row>
    <row spans="1:3" r="4">
      <c r="A4" t="s" s="4">
        <v>204</v>
      </c>
      <c r="B4" t="n" s="7">
        <v>188</v>
      </c>
    </row>
    <row spans="1:3" r="5">
      <c r="A5" t="s" s="4">
        <v>205</v>
      </c>
      <c r="B5" t="n" s="5">
        <v>-72</v>
      </c>
    </row>
    <row spans="1:3" r="6">
      <c r="A6" t="s" s="4">
        <v>206</v>
      </c>
      <c r="B6" t="n" s="7">
        <v>116</v>
      </c>
      <c r="C6" t="n" s="7">
        <v>188</v>
      </c>
    </row>
    <row spans="1:3" r="7">
      <c r="A7" t="s" s="4">
        <v>207</v>
      </c>
    </row>
    <row spans="1:3" r="8">
      <c r="A8" t="s" s="3">
        <v>208</v>
      </c>
    </row>
    <row spans="1:3" r="9">
      <c r="A9" t="s" s="4">
        <v>209</v>
      </c>
      <c r="B9" t="s" s="4">
        <v>210</v>
      </c>
      <c r="C9" t="s" s="4">
        <v>211</v>
      </c>
    </row>
    <row spans="1:3" r="10">
      <c r="A10" t="s" s="4">
        <v>212</v>
      </c>
      <c r="B10" t="s" s="4">
        <v>213</v>
      </c>
      <c r="C10" t="s" s="4">
        <v>214</v>
      </c>
    </row>
    <row spans="1:3" r="11">
      <c r="A11" t="s" s="4">
        <v>215</v>
      </c>
      <c r="B11" t="n" s="7">
        <v>128</v>
      </c>
      <c r="C11" t="n" s="7">
        <v>128</v>
      </c>
    </row>
    <row spans="1:3" r="12">
      <c r="A12" t="s" s="4">
        <v>216</v>
      </c>
      <c r="B12" t="s" s="4">
        <v>217</v>
      </c>
      <c r="C12" t="s" s="4">
        <v>218</v>
      </c>
    </row>
    <row spans="1:3" r="13">
      <c r="A13" t="s" s="4">
        <v>180</v>
      </c>
    </row>
    <row spans="1:3" r="14">
      <c r="A14" t="s" s="3">
        <v>208</v>
      </c>
    </row>
    <row spans="1:3" r="15">
      <c r="A15" t="s" s="4">
        <v>209</v>
      </c>
      <c r="B15" t="s" s="4">
        <v>219</v>
      </c>
      <c r="C15" t="s" s="4">
        <v>220</v>
      </c>
    </row>
    <row spans="1:3" r="16">
      <c r="A16" t="s" s="4">
        <v>212</v>
      </c>
      <c r="B16" t="s" s="4">
        <v>221</v>
      </c>
      <c r="C16" t="s" s="4">
        <v>222</v>
      </c>
    </row>
    <row spans="1:3" r="17">
      <c r="A17" t="s" s="4">
        <v>215</v>
      </c>
      <c r="B17" t="n" s="7">
        <v>2520</v>
      </c>
      <c r="C17" t="n" s="7">
        <v>2520</v>
      </c>
    </row>
    <row spans="1:3" r="18">
      <c r="A18" t="s" s="4">
        <v>216</v>
      </c>
      <c r="B18" t="s" s="4">
        <v>223</v>
      </c>
      <c r="C18" t="s" s="4">
        <v>224</v>
      </c>
    </row>
    <row spans="1:3" r="19">
      <c r="A19" t="s" s="4">
        <v>225</v>
      </c>
    </row>
    <row spans="1:3" r="20">
      <c r="A20" t="s" s="3">
        <v>208</v>
      </c>
    </row>
    <row spans="1:3" r="21">
      <c r="A21" t="s" s="4">
        <v>226</v>
      </c>
      <c r="B21" t="n" s="9">
        <v>48.13</v>
      </c>
      <c r="C21" t="n" s="9">
        <v>5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
    <col customWidth="1" max="3" min="3" width="8"/>
  </cols>
  <sheetData>
    <row spans="1:3" r="1">
      <c r="A1" t="s" s="1">
        <v>227</v>
      </c>
      <c r="B1" t="s" s="2">
        <v>228</v>
      </c>
      <c r="C1" t="s" s="2">
        <v>228</v>
      </c>
    </row>
    <row spans="1:3" r="2">
      <c r="A2" t="s" s="3">
        <v>229</v>
      </c>
    </row>
    <row spans="1:3" r="3">
      <c r="A3" t="s" s="4">
        <v>230</v>
      </c>
      <c r="B3" t="n" s="7">
        <v>-736</v>
      </c>
      <c r="C3" t="n" s="7">
        <v>-737</v>
      </c>
    </row>
    <row spans="1:3" r="4">
      <c r="A4" t="s" s="4">
        <v>231</v>
      </c>
      <c r="B4" t="n" s="5">
        <v>241</v>
      </c>
      <c r="C4" t="n" s="5">
        <v>242</v>
      </c>
    </row>
    <row spans="1:3" r="5">
      <c r="A5" t="s" s="4">
        <v>232</v>
      </c>
      <c r="B5" t="n" s="5">
        <v>241</v>
      </c>
      <c r="C5" t="n" s="5">
        <v>242</v>
      </c>
    </row>
    <row spans="1:3" r="6">
      <c r="A6" t="s" s="4">
        <v>233</v>
      </c>
      <c r="B6" t="n" s="5">
        <v>-495</v>
      </c>
      <c r="C6" t="n" s="5">
        <v>-495</v>
      </c>
    </row>
    <row spans="1:3" r="7">
      <c r="A7" t="s" s="4">
        <v>234</v>
      </c>
    </row>
    <row spans="1:3" r="8">
      <c r="A8" t="s" s="3">
        <v>229</v>
      </c>
    </row>
    <row spans="1:3" r="9">
      <c r="A9" t="s" s="4">
        <v>230</v>
      </c>
      <c r="B9" t="n" s="5">
        <v>-262</v>
      </c>
      <c r="C9" t="n" s="5">
        <v>-387</v>
      </c>
    </row>
    <row spans="1:3" r="10">
      <c r="A10" t="s" s="4">
        <v>231</v>
      </c>
      <c r="B10" t="n" s="5">
        <v>-224</v>
      </c>
      <c r="C10" t="n" s="5">
        <v>-99</v>
      </c>
    </row>
    <row spans="1:3" r="11">
      <c r="A11" t="s" s="4">
        <v>232</v>
      </c>
      <c r="B11" t="n" s="5">
        <v>-224</v>
      </c>
      <c r="C11" t="n" s="5">
        <v>-99</v>
      </c>
    </row>
    <row spans="1:3" r="12">
      <c r="A12" t="s" s="4">
        <v>233</v>
      </c>
      <c r="B12" t="n" s="5">
        <v>-486</v>
      </c>
      <c r="C12" t="n" s="5">
        <v>-486</v>
      </c>
    </row>
    <row spans="1:3" r="13">
      <c r="A13" t="s" s="4">
        <v>235</v>
      </c>
    </row>
    <row spans="1:3" r="14">
      <c r="A14" t="s" s="3">
        <v>229</v>
      </c>
    </row>
    <row spans="1:3" r="15">
      <c r="A15" t="s" s="4">
        <v>230</v>
      </c>
      <c r="B15" t="n" s="5">
        <v>-474</v>
      </c>
      <c r="C15" t="n" s="5">
        <v>-350</v>
      </c>
    </row>
    <row spans="1:3" r="16">
      <c r="A16" t="s" s="4">
        <v>231</v>
      </c>
      <c r="B16" t="n" s="5">
        <v>465</v>
      </c>
      <c r="C16" t="n" s="5">
        <v>341</v>
      </c>
    </row>
    <row spans="1:3" r="17">
      <c r="A17" t="s" s="4">
        <v>232</v>
      </c>
      <c r="B17" t="n" s="5">
        <v>465</v>
      </c>
      <c r="C17" t="n" s="5">
        <v>341</v>
      </c>
    </row>
    <row spans="1:3" r="18">
      <c r="A18" t="s" s="4">
        <v>233</v>
      </c>
      <c r="B18" t="n" s="7">
        <v>-9</v>
      </c>
      <c r="C18" t="n" s="7">
        <v>-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47</v>
      </c>
      <c r="B1" t="s" s="2">
        <v>2</v>
      </c>
      <c r="C1" t="s" s="2">
        <v>25</v>
      </c>
    </row>
    <row spans="1:3" r="2">
      <c r="A2" t="s" s="3">
        <v>48</v>
      </c>
    </row>
    <row spans="1:3" r="3">
      <c r="A3" t="s" s="4">
        <v>49</v>
      </c>
      <c r="B3" t="n" s="8">
        <v>0.001</v>
      </c>
      <c r="C3" t="n" s="8">
        <v>0.001</v>
      </c>
    </row>
    <row spans="1:3" r="4">
      <c r="A4" t="s" s="4">
        <v>50</v>
      </c>
      <c r="B4" t="n" s="5">
        <v>125000000</v>
      </c>
      <c r="C4" t="n" s="5">
        <v>125000000</v>
      </c>
    </row>
    <row spans="1:3" r="5">
      <c r="A5" t="s" s="4">
        <v>51</v>
      </c>
      <c r="B5" t="n" s="5">
        <v>33872956</v>
      </c>
      <c r="C5" t="n" s="5">
        <v>32898392</v>
      </c>
    </row>
    <row spans="1:3" r="6">
      <c r="A6" t="s" s="4">
        <v>52</v>
      </c>
      <c r="B6" t="n" s="5">
        <v>33872956</v>
      </c>
      <c r="C6" t="n" s="5">
        <v>328983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236</v>
      </c>
      <c r="B1" t="s" s="2">
        <v>2</v>
      </c>
      <c r="C1" t="s" s="2">
        <v>25</v>
      </c>
    </row>
    <row spans="1:3" r="2">
      <c r="A2" t="s" s="3">
        <v>36</v>
      </c>
    </row>
    <row spans="1:3" r="3">
      <c r="A3" t="s" s="4">
        <v>237</v>
      </c>
      <c r="B3" t="n" s="7">
        <v>5621</v>
      </c>
      <c r="C3" t="n" s="7">
        <v>9312</v>
      </c>
    </row>
    <row spans="1:3" r="4">
      <c r="A4" t="s" s="4">
        <v>238</v>
      </c>
      <c r="B4" t="n" s="5">
        <v>9643</v>
      </c>
      <c r="C4" t="n" s="5">
        <v>9349</v>
      </c>
    </row>
    <row spans="1:3" r="5">
      <c r="A5" t="s" s="4">
        <v>239</v>
      </c>
      <c r="B5" t="n" s="5">
        <v>2610</v>
      </c>
      <c r="C5" t="n" s="5">
        <v>3334</v>
      </c>
    </row>
    <row spans="1:3" r="6">
      <c r="A6" t="s" s="4">
        <v>240</v>
      </c>
      <c r="B6" t="n" s="5">
        <v>3406</v>
      </c>
      <c r="C6" t="n" s="5">
        <v>4128</v>
      </c>
    </row>
    <row spans="1:3" r="7">
      <c r="A7" t="s" s="4">
        <v>241</v>
      </c>
      <c r="B7" t="n" s="5">
        <v>1802</v>
      </c>
      <c r="C7" t="n" s="5">
        <v>2998</v>
      </c>
    </row>
    <row spans="1:3" r="8">
      <c r="A8" t="s" s="4">
        <v>36</v>
      </c>
      <c r="B8" t="n" s="7">
        <v>23082</v>
      </c>
      <c r="C8" t="n" s="7">
        <v>291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242</v>
      </c>
      <c r="B1" t="s" s="2">
        <v>2</v>
      </c>
      <c r="C1" t="s" s="2">
        <v>25</v>
      </c>
    </row>
    <row spans="1:3" r="2">
      <c r="A2" t="n" s="5">
        <v>2017</v>
      </c>
    </row>
    <row spans="1:3" r="3">
      <c r="A3" t="s" s="3">
        <v>116</v>
      </c>
    </row>
    <row spans="1:3" r="4">
      <c r="A4" t="s" s="4">
        <v>243</v>
      </c>
      <c r="B4" t="n" s="5">
        <v>6250</v>
      </c>
      <c r="C4" t="n" s="5">
        <v>6250</v>
      </c>
    </row>
    <row spans="1:3" r="5">
      <c r="A5" t="s" s="4">
        <v>244</v>
      </c>
      <c r="B5" t="n" s="7">
        <v>128</v>
      </c>
      <c r="C5" t="n" s="7">
        <v>128</v>
      </c>
    </row>
    <row spans="1:3" r="6">
      <c r="A6" t="s" s="4">
        <v>245</v>
      </c>
    </row>
    <row spans="1:3" r="7">
      <c r="A7" t="s" s="3">
        <v>116</v>
      </c>
    </row>
    <row spans="1:3" r="8">
      <c r="A8" t="s" s="4">
        <v>243</v>
      </c>
      <c r="B8" t="n" s="5">
        <v>7030</v>
      </c>
      <c r="C8" t="n" s="5">
        <v>7030</v>
      </c>
    </row>
    <row spans="1:3" r="9">
      <c r="A9" t="s" s="4">
        <v>244</v>
      </c>
      <c r="B9" t="n" s="7">
        <v>128</v>
      </c>
      <c r="C9" t="n" s="7">
        <v>128</v>
      </c>
    </row>
    <row spans="1:3" r="10">
      <c r="A10" t="n" s="5">
        <v>2019</v>
      </c>
    </row>
    <row spans="1:3" r="11">
      <c r="A11" t="s" s="3">
        <v>116</v>
      </c>
    </row>
    <row spans="1:3" r="12">
      <c r="A12" t="s" s="4">
        <v>243</v>
      </c>
      <c r="B12" t="n" s="5">
        <v>130</v>
      </c>
      <c r="C12" t="n" s="5">
        <v>130</v>
      </c>
    </row>
    <row spans="1:3" r="13">
      <c r="A13" t="s" s="4">
        <v>244</v>
      </c>
      <c r="B13" t="n" s="7">
        <v>2520</v>
      </c>
      <c r="C13" t="n" s="7">
        <v>25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246</v>
      </c>
      <c r="B1" t="s" s="2">
        <v>54</v>
      </c>
      <c r="D1" t="s" s="2">
        <v>1</v>
      </c>
    </row>
    <row spans="1:5" r="2">
      <c r="B2" t="s" s="2">
        <v>2</v>
      </c>
      <c r="C2" t="s" s="2">
        <v>55</v>
      </c>
      <c r="D2" t="s" s="2">
        <v>2</v>
      </c>
      <c r="E2" t="s" s="2">
        <v>55</v>
      </c>
    </row>
    <row spans="1:5" r="3">
      <c r="A3" t="s" s="3">
        <v>247</v>
      </c>
    </row>
    <row spans="1:5" r="4">
      <c r="A4" t="s" s="4">
        <v>70</v>
      </c>
      <c r="B4" t="n" s="7">
        <v>-38361</v>
      </c>
      <c r="C4" t="n" s="7">
        <v>-25104</v>
      </c>
      <c r="D4" t="n" s="7">
        <v>-76276</v>
      </c>
      <c r="E4" t="n" s="7">
        <v>-39202</v>
      </c>
    </row>
    <row spans="1:5" r="5">
      <c r="A5" t="s" s="3">
        <v>248</v>
      </c>
    </row>
    <row spans="1:5" r="6">
      <c r="A6" t="s" s="4">
        <v>249</v>
      </c>
      <c r="B6" t="n" s="5">
        <v>33600653</v>
      </c>
      <c r="C6" t="n" s="5">
        <v>29332227</v>
      </c>
      <c r="D6" t="n" s="5">
        <v>33335674</v>
      </c>
      <c r="E6" t="n" s="5">
        <v>27976847</v>
      </c>
    </row>
    <row spans="1:5" r="7">
      <c r="A7" t="s" s="3">
        <v>250</v>
      </c>
    </row>
    <row spans="1:5" r="8">
      <c r="A8" t="s" s="4">
        <v>251</v>
      </c>
      <c r="B8" t="n" s="9">
        <v>-1.14</v>
      </c>
      <c r="C8" t="n" s="9">
        <v>-0.86</v>
      </c>
      <c r="D8" t="n" s="9">
        <v>-2.29</v>
      </c>
      <c r="E8" t="n" s="9">
        <v>-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r="A1" t="s" s="1">
        <v>252</v>
      </c>
      <c r="B1" t="s" s="2">
        <v>1</v>
      </c>
    </row>
    <row spans="1:3" r="2">
      <c r="B2" t="s" s="2">
        <v>2</v>
      </c>
      <c r="C2" t="s" s="2">
        <v>55</v>
      </c>
    </row>
    <row spans="1:3" r="3">
      <c r="A3" t="s" s="3">
        <v>119</v>
      </c>
    </row>
    <row spans="1:3" r="4">
      <c r="A4" t="s" s="4">
        <v>253</v>
      </c>
      <c r="B4" t="n" s="5">
        <v>5016987</v>
      </c>
      <c r="C4" t="n" s="5">
        <v>3912283</v>
      </c>
    </row>
    <row spans="1:3" r="5">
      <c r="A5" t="s" s="4">
        <v>254</v>
      </c>
    </row>
    <row spans="1:3" r="6">
      <c r="A6" t="s" s="3">
        <v>119</v>
      </c>
    </row>
    <row spans="1:3" r="7">
      <c r="A7" t="s" s="4">
        <v>253</v>
      </c>
      <c r="B7" t="n" s="5">
        <v>4663852</v>
      </c>
      <c r="C7" t="n" s="5">
        <v>3182963</v>
      </c>
    </row>
    <row spans="1:3" r="8">
      <c r="A8" t="s" s="4">
        <v>255</v>
      </c>
    </row>
    <row spans="1:3" r="9">
      <c r="A9" t="s" s="3">
        <v>119</v>
      </c>
    </row>
    <row spans="1:3" r="10">
      <c r="A10" t="s" s="4">
        <v>253</v>
      </c>
      <c r="B10" t="n" s="5">
        <v>353135</v>
      </c>
      <c r="C10" t="n" s="5">
        <v>7293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spans="1:4" r="1">
      <c r="A1" t="s" s="1">
        <v>256</v>
      </c>
      <c r="B1" t="s" s="2">
        <v>257</v>
      </c>
      <c r="C1" t="s" s="2">
        <v>258</v>
      </c>
      <c r="D1" t="s" s="2">
        <v>2</v>
      </c>
    </row>
    <row spans="1:4" r="2">
      <c r="A2" t="s" s="4">
        <v>259</v>
      </c>
    </row>
    <row spans="1:4" r="3">
      <c r="A3" t="s" s="3">
        <v>260</v>
      </c>
    </row>
    <row spans="1:4" r="4">
      <c r="A4" t="s" s="4">
        <v>261</v>
      </c>
      <c r="D4" t="n" s="5">
        <v>3432972</v>
      </c>
    </row>
    <row spans="1:4" r="5">
      <c r="A5" t="s" s="4">
        <v>262</v>
      </c>
      <c r="D5" t="n" s="5">
        <v>1916100</v>
      </c>
    </row>
    <row spans="1:4" r="6">
      <c r="A6" t="s" s="4">
        <v>263</v>
      </c>
      <c r="D6" t="n" s="5">
        <v>-612645</v>
      </c>
    </row>
    <row spans="1:4" r="7">
      <c r="A7" t="s" s="4">
        <v>264</v>
      </c>
      <c r="D7" t="n" s="5">
        <v>-70681</v>
      </c>
    </row>
    <row spans="1:4" r="8">
      <c r="A8" t="s" s="4">
        <v>265</v>
      </c>
      <c r="D8" t="n" s="5">
        <v>-1894</v>
      </c>
    </row>
    <row spans="1:4" r="9">
      <c r="A9" t="s" s="4">
        <v>266</v>
      </c>
      <c r="D9" t="n" s="5">
        <v>4663852</v>
      </c>
    </row>
    <row spans="1:4" r="10">
      <c r="A10" t="s" s="4">
        <v>267</v>
      </c>
      <c r="D10" t="n" s="5">
        <v>4339328</v>
      </c>
    </row>
    <row spans="1:4" r="11">
      <c r="A11" t="s" s="4">
        <v>268</v>
      </c>
      <c r="D11" t="n" s="5">
        <v>944708</v>
      </c>
    </row>
    <row spans="1:4" r="12">
      <c r="A12" t="s" s="3">
        <v>269</v>
      </c>
    </row>
    <row spans="1:4" r="13">
      <c r="A13" t="s" s="4">
        <v>270</v>
      </c>
      <c r="D13" t="n" s="7">
        <v>25</v>
      </c>
    </row>
    <row spans="1:4" r="14">
      <c r="A14" t="s" s="4">
        <v>271</v>
      </c>
      <c r="D14" t="n" s="11">
        <v>53.47</v>
      </c>
    </row>
    <row spans="1:4" r="15">
      <c r="A15" t="s" s="4">
        <v>272</v>
      </c>
      <c r="D15" t="n" s="11">
        <v>13.18</v>
      </c>
    </row>
    <row spans="1:4" r="16">
      <c r="A16" t="s" s="4">
        <v>273</v>
      </c>
      <c r="D16" t="n" s="11">
        <v>42.8</v>
      </c>
    </row>
    <row spans="1:4" r="17">
      <c r="A17" t="s" s="4">
        <v>274</v>
      </c>
      <c r="D17" t="n" s="11">
        <v>285.48</v>
      </c>
    </row>
    <row spans="1:4" r="18">
      <c r="A18" t="s" s="4">
        <v>275</v>
      </c>
      <c r="D18" t="n" s="11">
        <v>37.84</v>
      </c>
    </row>
    <row spans="1:4" r="19">
      <c r="A19" t="s" s="4">
        <v>276</v>
      </c>
      <c r="D19" t="n" s="11">
        <v>37.16</v>
      </c>
    </row>
    <row spans="1:4" r="20">
      <c r="A20" t="s" s="4">
        <v>277</v>
      </c>
      <c r="D20" t="n" s="9">
        <v>33.55</v>
      </c>
    </row>
    <row spans="1:4" r="21">
      <c r="A21" t="s" s="3">
        <v>278</v>
      </c>
    </row>
    <row spans="1:4" r="22">
      <c r="A22" t="s" s="4">
        <v>279</v>
      </c>
      <c r="D22" t="s" s="4">
        <v>280</v>
      </c>
    </row>
    <row spans="1:4" r="23">
      <c r="A23" t="s" s="4">
        <v>281</v>
      </c>
      <c r="D23" t="s" s="4">
        <v>280</v>
      </c>
    </row>
    <row spans="1:4" r="24">
      <c r="A24" t="s" s="4">
        <v>282</v>
      </c>
      <c r="D24" t="s" s="4">
        <v>283</v>
      </c>
    </row>
    <row spans="1:4" r="25">
      <c r="A25" t="s" s="3">
        <v>284</v>
      </c>
    </row>
    <row spans="1:4" r="26">
      <c r="A26" t="s" s="4">
        <v>285</v>
      </c>
      <c r="D26" t="n" s="7">
        <v>72654</v>
      </c>
    </row>
    <row spans="1:4" r="27">
      <c r="A27" t="s" s="4">
        <v>286</v>
      </c>
      <c r="D27" t="n" s="5">
        <v>68629</v>
      </c>
    </row>
    <row spans="1:4" r="28">
      <c r="A28" t="s" s="4">
        <v>287</v>
      </c>
      <c r="D28" t="n" s="7">
        <v>28081</v>
      </c>
    </row>
    <row spans="1:4" r="29">
      <c r="A29" t="s" s="3">
        <v>288</v>
      </c>
    </row>
    <row spans="1:4" r="30">
      <c r="A30" t="s" s="4">
        <v>289</v>
      </c>
      <c r="D30" t="n" s="5">
        <v>524900</v>
      </c>
    </row>
    <row spans="1:4" r="31">
      <c r="A31" t="s" s="4">
        <v>290</v>
      </c>
      <c r="D31" t="s" s="4">
        <v>291</v>
      </c>
    </row>
    <row spans="1:4" r="32">
      <c r="A32" t="s" s="4">
        <v>292</v>
      </c>
      <c r="D32" t="n" s="9">
        <v>33.23</v>
      </c>
    </row>
    <row spans="1:4" r="33">
      <c r="A33" t="s" s="4">
        <v>293</v>
      </c>
    </row>
    <row spans="1:4" r="34">
      <c r="A34" t="s" s="3">
        <v>288</v>
      </c>
    </row>
    <row spans="1:4" r="35">
      <c r="A35" t="s" s="4">
        <v>212</v>
      </c>
      <c r="D35" t="s" s="4">
        <v>294</v>
      </c>
    </row>
    <row spans="1:4" r="36">
      <c r="A36" t="s" s="4">
        <v>295</v>
      </c>
      <c r="D36" t="s" s="4">
        <v>296</v>
      </c>
    </row>
    <row spans="1:4" r="37">
      <c r="A37" t="s" s="4">
        <v>297</v>
      </c>
      <c r="D37" t="s" s="4">
        <v>298</v>
      </c>
    </row>
    <row spans="1:4" r="38">
      <c r="A38" t="s" s="4">
        <v>299</v>
      </c>
    </row>
    <row spans="1:4" r="39">
      <c r="A39" t="s" s="3">
        <v>288</v>
      </c>
    </row>
    <row spans="1:4" r="40">
      <c r="A40" t="s" s="4">
        <v>212</v>
      </c>
      <c r="D40" t="s" s="4">
        <v>300</v>
      </c>
    </row>
    <row spans="1:4" r="41">
      <c r="A41" t="s" s="4">
        <v>295</v>
      </c>
      <c r="D41" t="s" s="4">
        <v>210</v>
      </c>
    </row>
    <row spans="1:4" r="42">
      <c r="A42" t="s" s="4">
        <v>297</v>
      </c>
      <c r="D42" t="s" s="4">
        <v>301</v>
      </c>
    </row>
    <row spans="1:4" r="43">
      <c r="A43" t="s" s="4">
        <v>302</v>
      </c>
    </row>
    <row spans="1:4" r="44">
      <c r="A44" t="s" s="3">
        <v>303</v>
      </c>
    </row>
    <row spans="1:4" r="45">
      <c r="A45" t="s" s="4">
        <v>304</v>
      </c>
      <c r="C45" t="n" s="5">
        <v>2500000</v>
      </c>
    </row>
    <row spans="1:4" r="46">
      <c r="A46" t="s" s="4">
        <v>305</v>
      </c>
    </row>
    <row spans="1:4" r="47">
      <c r="A47" t="s" s="3">
        <v>303</v>
      </c>
    </row>
    <row spans="1:4" r="48">
      <c r="A48" t="s" s="4">
        <v>306</v>
      </c>
      <c r="B48" t="n" s="5">
        <v>0</v>
      </c>
    </row>
    <row spans="1:4" r="49">
      <c r="A49" t="s" s="4">
        <v>307</v>
      </c>
    </row>
    <row spans="1:4" r="50">
      <c r="A50" t="s" s="3">
        <v>303</v>
      </c>
    </row>
    <row spans="1:4" r="51">
      <c r="A51" t="s" s="4">
        <v>308</v>
      </c>
      <c r="B51" t="n" s="5">
        <v>4613</v>
      </c>
    </row>
    <row spans="1:4" r="52">
      <c r="A52" t="s" s="4">
        <v>309</v>
      </c>
    </row>
    <row spans="1:4" r="53">
      <c r="A53" t="s" s="3">
        <v>303</v>
      </c>
    </row>
    <row spans="1:4" r="54">
      <c r="A54" t="s" s="4">
        <v>308</v>
      </c>
      <c r="B54" t="n" s="5">
        <v>735324</v>
      </c>
    </row>
    <row spans="1:4" r="55">
      <c r="A55" t="s" s="4">
        <v>310</v>
      </c>
    </row>
    <row spans="1:4" r="56">
      <c r="A56" t="s" s="3">
        <v>303</v>
      </c>
    </row>
    <row spans="1:4" r="57">
      <c r="A57" t="s" s="4">
        <v>311</v>
      </c>
      <c r="B57" t="n" s="5">
        <v>739937</v>
      </c>
    </row>
    <row spans="1:4" r="58">
      <c r="A58" t="s" s="4">
        <v>312</v>
      </c>
    </row>
    <row spans="1:4" r="59">
      <c r="A59" t="s" s="3">
        <v>303</v>
      </c>
    </row>
    <row spans="1:4" r="60">
      <c r="A60" t="s" s="4">
        <v>306</v>
      </c>
      <c r="C60" t="n" s="5">
        <v>238742</v>
      </c>
    </row>
    <row spans="1:4" r="61">
      <c r="A61" t="s" s="4">
        <v>313</v>
      </c>
    </row>
    <row spans="1:4" r="62">
      <c r="A62" t="s" s="3">
        <v>303</v>
      </c>
    </row>
    <row spans="1:4" r="63">
      <c r="A63" t="s" s="4">
        <v>314</v>
      </c>
      <c r="C63" t="n" s="5">
        <v>3040444</v>
      </c>
    </row>
    <row spans="1:4" r="64">
      <c r="A64" t="s" s="4">
        <v>315</v>
      </c>
    </row>
    <row spans="1:4" r="65">
      <c r="A65" t="s" s="3">
        <v>303</v>
      </c>
    </row>
    <row spans="1:4" r="66">
      <c r="A66" t="s" s="4">
        <v>316</v>
      </c>
      <c r="C66" t="n" s="5">
        <v>2500000</v>
      </c>
    </row>
    <row spans="1:4" r="67">
      <c r="A67" t="s" s="4">
        <v>317</v>
      </c>
      <c r="C67" t="s" s="4">
        <v>3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r="A1" t="s" s="1">
        <v>319</v>
      </c>
      <c r="B1" t="s" s="2">
        <v>228</v>
      </c>
    </row>
    <row spans="1:2" r="2">
      <c r="A2" t="s" s="3">
        <v>320</v>
      </c>
    </row>
    <row spans="1:2" r="3">
      <c r="A3" t="s" s="4">
        <v>321</v>
      </c>
      <c r="B3" t="n" s="5">
        <v>718400</v>
      </c>
    </row>
    <row spans="1:2" r="4">
      <c r="A4" t="s" s="4">
        <v>322</v>
      </c>
      <c r="B4" t="n" s="5">
        <v>-361919</v>
      </c>
    </row>
    <row spans="1:2" r="5">
      <c r="A5" t="s" s="4">
        <v>264</v>
      </c>
      <c r="B5" t="n" s="5">
        <v>-3346</v>
      </c>
    </row>
    <row spans="1:2" r="6">
      <c r="A6" t="s" s="4">
        <v>323</v>
      </c>
      <c r="B6" t="n" s="5">
        <v>353135</v>
      </c>
    </row>
    <row spans="1:2" r="7">
      <c r="A7" t="s" s="3">
        <v>324</v>
      </c>
    </row>
    <row spans="1:2" r="8">
      <c r="A8" t="s" s="4">
        <v>325</v>
      </c>
      <c r="B8" t="n" s="9">
        <v>10.72</v>
      </c>
    </row>
    <row spans="1:2" r="9">
      <c r="A9" t="s" s="4">
        <v>326</v>
      </c>
      <c r="B9" t="n" s="11">
        <v>10.6</v>
      </c>
    </row>
    <row spans="1:2" r="10">
      <c r="A10" t="s" s="4">
        <v>273</v>
      </c>
      <c r="B10" t="n" s="11">
        <v>10.82</v>
      </c>
    </row>
    <row spans="1:2" r="11">
      <c r="A11" t="s" s="4">
        <v>327</v>
      </c>
      <c r="B11" t="n" s="9">
        <v>10.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8</v>
      </c>
      <c r="B1" t="s" s="2">
        <v>54</v>
      </c>
      <c r="D1" t="s" s="2">
        <v>1</v>
      </c>
    </row>
    <row spans="1:5" r="2">
      <c r="B2" t="s" s="2">
        <v>2</v>
      </c>
      <c r="C2" t="s" s="2">
        <v>55</v>
      </c>
      <c r="D2" t="s" s="2">
        <v>2</v>
      </c>
      <c r="E2" t="s" s="2">
        <v>55</v>
      </c>
    </row>
    <row spans="1:5" r="3">
      <c r="A3" t="s" s="3">
        <v>329</v>
      </c>
    </row>
    <row spans="1:5" r="4">
      <c r="A4" t="s" s="4">
        <v>86</v>
      </c>
      <c r="B4" t="n" s="7">
        <v>8328</v>
      </c>
      <c r="C4" t="n" s="7">
        <v>4278</v>
      </c>
      <c r="D4" t="n" s="7">
        <v>18076</v>
      </c>
      <c r="E4" t="n" s="7">
        <v>7983</v>
      </c>
    </row>
    <row spans="1:5" r="5">
      <c r="A5" t="s" s="4">
        <v>330</v>
      </c>
      <c r="B5" t="n" s="5">
        <v>78400</v>
      </c>
      <c r="D5" t="n" s="7">
        <v>78400</v>
      </c>
    </row>
    <row spans="1:5" r="6">
      <c r="A6" t="s" s="4">
        <v>331</v>
      </c>
      <c r="D6" t="s" s="4">
        <v>332</v>
      </c>
    </row>
    <row spans="1:5" r="7">
      <c r="A7" t="s" s="4">
        <v>62</v>
      </c>
    </row>
    <row spans="1:5" r="8">
      <c r="A8" t="s" s="3">
        <v>329</v>
      </c>
    </row>
    <row spans="1:5" r="9">
      <c r="A9" t="s" s="4">
        <v>86</v>
      </c>
      <c r="B9" t="n" s="5">
        <v>3957</v>
      </c>
      <c r="C9" t="n" s="5">
        <v>2209</v>
      </c>
      <c r="D9" t="n" s="7">
        <v>8624</v>
      </c>
      <c r="E9" t="n" s="5">
        <v>4153</v>
      </c>
    </row>
    <row spans="1:5" r="10">
      <c r="A10" t="s" s="4">
        <v>63</v>
      </c>
    </row>
    <row spans="1:5" r="11">
      <c r="A11" t="s" s="3">
        <v>329</v>
      </c>
    </row>
    <row spans="1:5" r="12">
      <c r="A12" t="s" s="4">
        <v>86</v>
      </c>
      <c r="B12" t="n" s="7">
        <v>4371</v>
      </c>
      <c r="C12" t="n" s="7">
        <v>2069</v>
      </c>
      <c r="D12" t="n" s="7">
        <v>9452</v>
      </c>
      <c r="E12" t="n" s="7">
        <v>38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53</v>
      </c>
      <c r="B1" t="s" s="2">
        <v>54</v>
      </c>
      <c r="D1" t="s" s="2">
        <v>1</v>
      </c>
    </row>
    <row spans="1:5" r="2">
      <c r="B2" t="s" s="2">
        <v>2</v>
      </c>
      <c r="C2" t="s" s="2">
        <v>55</v>
      </c>
      <c r="D2" t="s" s="2">
        <v>2</v>
      </c>
      <c r="E2" t="s" s="2">
        <v>55</v>
      </c>
    </row>
    <row spans="1:5" r="3">
      <c r="A3" t="s" s="3">
        <v>56</v>
      </c>
    </row>
    <row spans="1:5" r="4">
      <c r="A4" t="s" s="4">
        <v>57</v>
      </c>
      <c r="B4" t="n" s="7">
        <v>6161</v>
      </c>
      <c r="D4" t="n" s="7">
        <v>11230</v>
      </c>
    </row>
    <row spans="1:5" r="5">
      <c r="A5" t="s" s="4">
        <v>58</v>
      </c>
      <c r="B5" t="n" s="5">
        <v>207</v>
      </c>
      <c r="C5" t="n" s="7">
        <v>1418</v>
      </c>
      <c r="D5" t="n" s="5">
        <v>545</v>
      </c>
      <c r="E5" t="n" s="7">
        <v>10565</v>
      </c>
    </row>
    <row spans="1:5" r="6">
      <c r="A6" t="s" s="4">
        <v>59</v>
      </c>
      <c r="B6" t="n" s="5">
        <v>406</v>
      </c>
      <c r="C6" t="n" s="5">
        <v>259</v>
      </c>
      <c r="D6" t="n" s="5">
        <v>2481</v>
      </c>
      <c r="E6" t="n" s="5">
        <v>329</v>
      </c>
    </row>
    <row spans="1:5" r="7">
      <c r="A7" t="s" s="4">
        <v>60</v>
      </c>
      <c r="B7" t="n" s="5">
        <v>6774</v>
      </c>
      <c r="C7" t="n" s="5">
        <v>1677</v>
      </c>
      <c r="D7" t="n" s="5">
        <v>14256</v>
      </c>
      <c r="E7" t="n" s="5">
        <v>10894</v>
      </c>
    </row>
    <row spans="1:5" r="8">
      <c r="A8" t="s" s="3">
        <v>61</v>
      </c>
    </row>
    <row spans="1:5" r="9">
      <c r="A9" t="s" s="4">
        <v>62</v>
      </c>
      <c r="B9" t="n" s="5">
        <v>28190</v>
      </c>
      <c r="C9" t="n" s="5">
        <v>18313</v>
      </c>
      <c r="D9" t="n" s="5">
        <v>56128</v>
      </c>
      <c r="E9" t="n" s="5">
        <v>34202</v>
      </c>
    </row>
    <row spans="1:5" r="10">
      <c r="A10" t="s" s="4">
        <v>63</v>
      </c>
      <c r="B10" t="n" s="5">
        <v>17210</v>
      </c>
      <c r="C10" t="n" s="5">
        <v>8733</v>
      </c>
      <c r="D10" t="n" s="5">
        <v>34825</v>
      </c>
      <c r="E10" t="n" s="5">
        <v>16273</v>
      </c>
    </row>
    <row spans="1:5" r="11">
      <c r="A11" t="s" s="4">
        <v>64</v>
      </c>
      <c r="B11" t="n" s="5">
        <v>45400</v>
      </c>
      <c r="C11" t="n" s="5">
        <v>27046</v>
      </c>
      <c r="D11" t="n" s="5">
        <v>90953</v>
      </c>
      <c r="E11" t="n" s="5">
        <v>50475</v>
      </c>
    </row>
    <row spans="1:5" r="12">
      <c r="A12" t="s" s="4">
        <v>65</v>
      </c>
      <c r="B12" t="n" s="5">
        <v>-38626</v>
      </c>
      <c r="C12" t="n" s="5">
        <v>-25369</v>
      </c>
      <c r="D12" t="n" s="5">
        <v>-76697</v>
      </c>
      <c r="E12" t="n" s="5">
        <v>-39581</v>
      </c>
    </row>
    <row spans="1:5" r="13">
      <c r="A13" t="s" s="4">
        <v>66</v>
      </c>
      <c r="B13" t="n" s="5">
        <v>498</v>
      </c>
      <c r="C13" t="n" s="5">
        <v>248</v>
      </c>
      <c r="D13" t="n" s="5">
        <v>1022</v>
      </c>
      <c r="E13" t="n" s="5">
        <v>419</v>
      </c>
    </row>
    <row spans="1:5" r="14">
      <c r="A14" t="s" s="4">
        <v>67</v>
      </c>
      <c r="B14" t="n" s="5">
        <v>-88</v>
      </c>
      <c r="C14" t="n" s="5">
        <v>17</v>
      </c>
      <c r="D14" t="n" s="5">
        <v>-456</v>
      </c>
      <c r="E14" t="n" s="5">
        <v>-40</v>
      </c>
    </row>
    <row spans="1:5" r="15">
      <c r="A15" t="s" s="4">
        <v>68</v>
      </c>
      <c r="B15" t="n" s="5">
        <v>-38216</v>
      </c>
      <c r="C15" t="n" s="5">
        <v>-25104</v>
      </c>
      <c r="D15" t="n" s="5">
        <v>-76131</v>
      </c>
      <c r="E15" t="n" s="5">
        <v>-39202</v>
      </c>
    </row>
    <row spans="1:5" r="16">
      <c r="A16" t="s" s="4">
        <v>69</v>
      </c>
      <c r="B16" t="n" s="5">
        <v>-145</v>
      </c>
      <c r="D16" t="n" s="5">
        <v>-145</v>
      </c>
    </row>
    <row spans="1:5" r="17">
      <c r="A17" t="s" s="4">
        <v>70</v>
      </c>
      <c r="B17" t="n" s="7">
        <v>-38361</v>
      </c>
      <c r="C17" t="n" s="7">
        <v>-25104</v>
      </c>
      <c r="D17" t="n" s="7">
        <v>-76276</v>
      </c>
      <c r="E17" t="n" s="7">
        <v>-39202</v>
      </c>
    </row>
    <row spans="1:5" r="18">
      <c r="A18" t="s" s="3">
        <v>71</v>
      </c>
    </row>
    <row spans="1:5" r="19">
      <c r="A19" t="s" s="4">
        <v>72</v>
      </c>
      <c r="B19" t="n" s="5">
        <v>33600653</v>
      </c>
      <c r="C19" t="n" s="5">
        <v>29332227</v>
      </c>
      <c r="D19" t="n" s="5">
        <v>33335674</v>
      </c>
      <c r="E19" t="n" s="5">
        <v>27976847</v>
      </c>
    </row>
    <row spans="1:5" r="20">
      <c r="A20" t="s" s="4">
        <v>73</v>
      </c>
      <c r="B20" t="n" s="9">
        <v>-1.14</v>
      </c>
      <c r="C20" t="n" s="9">
        <v>-0.86</v>
      </c>
      <c r="D20" t="n" s="9">
        <v>-2.29</v>
      </c>
      <c r="E20" t="n" s="9">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74</v>
      </c>
      <c r="B1" t="s" s="2">
        <v>54</v>
      </c>
      <c r="D1" t="s" s="2">
        <v>1</v>
      </c>
    </row>
    <row spans="1:5" r="2">
      <c r="B2" t="s" s="2">
        <v>2</v>
      </c>
      <c r="C2" t="s" s="2">
        <v>55</v>
      </c>
      <c r="D2" t="s" s="2">
        <v>2</v>
      </c>
      <c r="E2" t="s" s="2">
        <v>55</v>
      </c>
    </row>
    <row spans="1:5" r="3">
      <c r="A3" t="s" s="3">
        <v>75</v>
      </c>
    </row>
    <row spans="1:5" r="4">
      <c r="A4" t="s" s="4">
        <v>70</v>
      </c>
      <c r="B4" t="n" s="7">
        <v>-38361</v>
      </c>
      <c r="C4" t="n" s="7">
        <v>-25104</v>
      </c>
      <c r="D4" t="n" s="7">
        <v>-76276</v>
      </c>
      <c r="E4" t="n" s="7">
        <v>-39202</v>
      </c>
    </row>
    <row spans="1:5" r="5">
      <c r="A5" t="s" s="3">
        <v>76</v>
      </c>
    </row>
    <row spans="1:5" r="6">
      <c r="A6" t="s" s="4">
        <v>77</v>
      </c>
      <c r="B6" t="n" s="5">
        <v>-224</v>
      </c>
      <c r="C6" t="n" s="5">
        <v>10</v>
      </c>
      <c r="D6" t="n" s="5">
        <v>-99</v>
      </c>
      <c r="E6" t="n" s="5">
        <v>20</v>
      </c>
    </row>
    <row spans="1:5" r="7">
      <c r="A7" t="s" s="4">
        <v>78</v>
      </c>
      <c r="B7" t="n" s="5">
        <v>465</v>
      </c>
      <c r="D7" t="n" s="5">
        <v>341</v>
      </c>
    </row>
    <row spans="1:5" r="8">
      <c r="A8" t="s" s="4">
        <v>79</v>
      </c>
      <c r="B8" t="n" s="7">
        <v>-38120</v>
      </c>
      <c r="C8" t="n" s="7">
        <v>-25094</v>
      </c>
      <c r="D8" t="n" s="7">
        <v>-76034</v>
      </c>
      <c r="E8" t="n" s="7">
        <v>-391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0</v>
      </c>
      <c r="B1" t="s" s="2">
        <v>1</v>
      </c>
    </row>
    <row spans="1:3" r="2">
      <c r="B2" t="s" s="2">
        <v>2</v>
      </c>
      <c r="C2" t="s" s="2">
        <v>55</v>
      </c>
    </row>
    <row spans="1:3" r="3">
      <c r="A3" t="s" s="3">
        <v>81</v>
      </c>
    </row>
    <row spans="1:3" r="4">
      <c r="A4" t="s" s="4">
        <v>70</v>
      </c>
      <c r="B4" t="n" s="7">
        <v>-76276</v>
      </c>
      <c r="C4" t="n" s="7">
        <v>-39202</v>
      </c>
    </row>
    <row spans="1:3" r="5">
      <c r="A5" t="s" s="3">
        <v>82</v>
      </c>
    </row>
    <row spans="1:3" r="6">
      <c r="A6" t="s" s="4">
        <v>83</v>
      </c>
      <c r="B6" t="n" s="5">
        <v>1319</v>
      </c>
      <c r="C6" t="n" s="5">
        <v>1150</v>
      </c>
    </row>
    <row spans="1:3" r="7">
      <c r="A7" t="s" s="4">
        <v>84</v>
      </c>
      <c r="B7" t="n" s="5">
        <v>-72</v>
      </c>
      <c r="C7" t="n" s="5">
        <v>38</v>
      </c>
    </row>
    <row spans="1:3" r="8">
      <c r="A8" t="s" s="4">
        <v>85</v>
      </c>
      <c r="B8" t="n" s="5">
        <v>915</v>
      </c>
      <c r="C8" t="n" s="5">
        <v>910</v>
      </c>
    </row>
    <row spans="1:3" r="9">
      <c r="A9" t="s" s="4">
        <v>86</v>
      </c>
      <c r="B9" t="n" s="5">
        <v>18076</v>
      </c>
      <c r="C9" t="n" s="5">
        <v>7983</v>
      </c>
    </row>
    <row spans="1:3" r="10">
      <c r="A10" t="s" s="3">
        <v>87</v>
      </c>
    </row>
    <row spans="1:3" r="11">
      <c r="A11" t="s" s="4">
        <v>29</v>
      </c>
      <c r="B11" t="n" s="5">
        <v>-356</v>
      </c>
      <c r="C11" t="n" s="5">
        <v>-998</v>
      </c>
    </row>
    <row spans="1:3" r="12">
      <c r="A12" t="s" s="4">
        <v>30</v>
      </c>
      <c r="B12" t="n" s="5">
        <v>-669</v>
      </c>
      <c r="C12" t="n" s="5">
        <v>100</v>
      </c>
    </row>
    <row spans="1:3" r="13">
      <c r="A13" t="s" s="4">
        <v>33</v>
      </c>
      <c r="B13" t="n" s="5">
        <v>258</v>
      </c>
      <c r="C13" t="n" s="5">
        <v>-678</v>
      </c>
    </row>
    <row spans="1:3" r="14">
      <c r="A14" t="s" s="4">
        <v>36</v>
      </c>
      <c r="B14" t="n" s="5">
        <v>-6039</v>
      </c>
      <c r="C14" t="n" s="5">
        <v>-866</v>
      </c>
    </row>
    <row spans="1:3" r="15">
      <c r="A15" t="s" s="4">
        <v>39</v>
      </c>
      <c r="B15" t="n" s="5">
        <v>-46</v>
      </c>
      <c r="C15" t="n" s="5">
        <v>-46</v>
      </c>
    </row>
    <row spans="1:3" r="16">
      <c r="A16" t="s" s="4">
        <v>37</v>
      </c>
      <c r="B16" t="n" s="5">
        <v>-3354</v>
      </c>
      <c r="C16" t="n" s="5">
        <v>-636</v>
      </c>
    </row>
    <row spans="1:3" r="17">
      <c r="A17" t="s" s="4">
        <v>88</v>
      </c>
      <c r="B17" t="n" s="5">
        <v>-66244</v>
      </c>
      <c r="C17" t="n" s="5">
        <v>-32245</v>
      </c>
    </row>
    <row spans="1:3" r="18">
      <c r="A18" t="s" s="3">
        <v>89</v>
      </c>
    </row>
    <row spans="1:3" r="19">
      <c r="A19" t="s" s="4">
        <v>90</v>
      </c>
      <c r="B19" t="n" s="5">
        <v>-1177</v>
      </c>
      <c r="C19" t="n" s="5">
        <v>-837</v>
      </c>
    </row>
    <row spans="1:3" r="20">
      <c r="A20" t="s" s="4">
        <v>91</v>
      </c>
      <c r="B20" t="n" s="5">
        <v>-44988</v>
      </c>
      <c r="C20" t="n" s="5">
        <v>-132603</v>
      </c>
    </row>
    <row spans="1:3" r="21">
      <c r="A21" t="s" s="4">
        <v>92</v>
      </c>
      <c r="B21" t="n" s="5">
        <v>83468</v>
      </c>
      <c r="C21" t="n" s="5">
        <v>53079</v>
      </c>
    </row>
    <row spans="1:3" r="22">
      <c r="A22" t="s" s="4">
        <v>93</v>
      </c>
      <c r="B22" t="n" s="5">
        <v>37303</v>
      </c>
      <c r="C22" t="n" s="5">
        <v>-80361</v>
      </c>
    </row>
    <row spans="1:3" r="23">
      <c r="A23" t="s" s="3">
        <v>94</v>
      </c>
    </row>
    <row spans="1:3" r="24">
      <c r="A24" t="s" s="4">
        <v>95</v>
      </c>
      <c r="C24" t="n" s="5">
        <v>-49</v>
      </c>
    </row>
    <row spans="1:3" r="25">
      <c r="A25" t="s" s="4">
        <v>96</v>
      </c>
      <c r="B25" t="n" s="5">
        <v>8072</v>
      </c>
      <c r="C25" t="n" s="5">
        <v>30</v>
      </c>
    </row>
    <row spans="1:3" r="26">
      <c r="A26" t="s" s="4">
        <v>97</v>
      </c>
      <c r="C26" t="n" s="5">
        <v>118383</v>
      </c>
    </row>
    <row spans="1:3" r="27">
      <c r="A27" t="s" s="4">
        <v>98</v>
      </c>
      <c r="B27" t="n" s="5">
        <v>8072</v>
      </c>
      <c r="C27" t="n" s="5">
        <v>118364</v>
      </c>
    </row>
    <row spans="1:3" r="28">
      <c r="A28" t="s" s="4">
        <v>99</v>
      </c>
      <c r="B28" t="n" s="5">
        <v>341</v>
      </c>
    </row>
    <row spans="1:3" r="29">
      <c r="A29" t="s" s="4">
        <v>100</v>
      </c>
      <c r="B29" t="n" s="5">
        <v>-20528</v>
      </c>
      <c r="C29" t="n" s="5">
        <v>5758</v>
      </c>
    </row>
    <row spans="1:3" r="30">
      <c r="A30" t="s" s="4">
        <v>101</v>
      </c>
      <c r="B30" t="n" s="5">
        <v>49748</v>
      </c>
      <c r="C30" t="n" s="5">
        <v>15414</v>
      </c>
    </row>
    <row spans="1:3" r="31">
      <c r="A31" t="s" s="4">
        <v>102</v>
      </c>
      <c r="B31" t="n" s="5">
        <v>29220</v>
      </c>
      <c r="C31" t="n" s="5">
        <v>21172</v>
      </c>
    </row>
    <row spans="1:3" r="32">
      <c r="A32" t="s" s="3">
        <v>103</v>
      </c>
    </row>
    <row spans="1:3" r="33">
      <c r="A33" t="s" s="4">
        <v>104</v>
      </c>
      <c r="C33" t="n" s="5">
        <v>1</v>
      </c>
    </row>
    <row spans="1:3" r="34">
      <c r="A34" t="s" s="3">
        <v>105</v>
      </c>
    </row>
    <row spans="1:3" r="35">
      <c r="A35" t="s" s="4">
        <v>106</v>
      </c>
      <c r="B35" t="n" s="7">
        <v>-99</v>
      </c>
      <c r="C35" t="n" s="7">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107</v>
      </c>
      <c r="B1" t="s" s="2">
        <v>1</v>
      </c>
    </row>
    <row spans="1:2" r="2">
      <c r="B2" t="s" s="2">
        <v>2</v>
      </c>
    </row>
    <row spans="1:2" r="3">
      <c r="A3" t="s" s="3">
        <v>107</v>
      </c>
    </row>
    <row spans="1:2" r="4">
      <c r="A4" t="s" s="4">
        <v>107</v>
      </c>
      <c r="B4" t="s"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09</v>
      </c>
      <c r="B1" t="s" s="2">
        <v>1</v>
      </c>
    </row>
    <row spans="1:2" r="2">
      <c r="B2" t="s" s="2">
        <v>2</v>
      </c>
    </row>
    <row spans="1:2" r="3">
      <c r="A3" t="s" s="3">
        <v>109</v>
      </c>
    </row>
    <row spans="1:2" r="4">
      <c r="A4" t="s" s="4">
        <v>109</v>
      </c>
      <c r="B4" t="s"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111</v>
      </c>
      <c r="B1" t="s" s="2">
        <v>1</v>
      </c>
    </row>
    <row spans="1:2" r="2">
      <c r="B2" t="s" s="2">
        <v>2</v>
      </c>
    </row>
    <row spans="1:2" r="3">
      <c r="A3" t="s" s="3">
        <v>111</v>
      </c>
    </row>
    <row spans="1:2" r="4">
      <c r="A4" t="s" s="4">
        <v>111</v>
      </c>
      <c r="B4" t="s"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The Company</vt:lpstr>
      <vt:lpstr>Summary of significant accounti</vt:lpstr>
      <vt:lpstr>Fair value of financial instrum</vt:lpstr>
      <vt:lpstr>Other comprehensive income (los</vt:lpstr>
      <vt:lpstr>Accounts payable and accrued ex</vt:lpstr>
      <vt:lpstr>Warrants</vt:lpstr>
      <vt:lpstr>Net loss per share</vt:lpstr>
      <vt:lpstr>Stock award plan</vt:lpstr>
      <vt:lpstr>Subsequent events</vt:lpstr>
      <vt:lpstr>Summary of significant accoun16</vt:lpstr>
      <vt:lpstr>Fair value of financial instr17</vt:lpstr>
      <vt:lpstr>Other comprehensive income (l18</vt:lpstr>
      <vt:lpstr>Accounts payable and accrued 19</vt:lpstr>
      <vt:lpstr>Warrants (Tables)</vt:lpstr>
      <vt:lpstr>Net loss per share (Tables)</vt:lpstr>
      <vt:lpstr>Stock award plan (Tables)</vt:lpstr>
      <vt:lpstr>The Company (Details)</vt:lpstr>
      <vt:lpstr>Summary of significant accoun24</vt:lpstr>
      <vt:lpstr>Fair value of financial instr25</vt:lpstr>
      <vt:lpstr>Fair value of financial instr26</vt:lpstr>
      <vt:lpstr>Fair value of financial instr27</vt:lpstr>
      <vt:lpstr>Fair value of financial instr28</vt:lpstr>
      <vt:lpstr>Other comprehensive income (l29</vt:lpstr>
      <vt:lpstr>Accounts payable and accrued 30</vt:lpstr>
      <vt:lpstr>Warrants (Details)</vt:lpstr>
      <vt:lpstr>Net loss per share (Details)</vt:lpstr>
      <vt:lpstr>Net loss per share (Details 2)</vt:lpstr>
      <vt:lpstr>Stock award plan (Details)</vt:lpstr>
      <vt:lpstr>Stock award plan (Details 2)</vt:lpstr>
      <vt:lpstr>Stock award plan (Details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51:53Z</dcterms:created>
  <dcterms:modified xmlns:dcterms="http://purl.org/dc/terms/" xmlns:xsi="http://www.w3.org/2001/XMLSchema-instance" xsi:type="dcterms:W3CDTF">2015-07-31T06:51:53Z</dcterms:modified>
  <dc:title xmlns:dc="http://purl.org/dc/elements/1.1/">Untitled</dc:title>
  <dc:description xmlns:dc="http://purl.org/dc/elements/1.1/"/>
  <dc:subject xmlns:dc="http://purl.org/dc/elements/1.1/"/>
  <cp:keywords/>
  <cp:category/>
</cp:coreProperties>
</file>